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Pa" sheetId="5" r:id="rId5"/>
    <s:sheet name="Consolidated Statements of Stoc" sheetId="6" r:id="rId6"/>
    <s:sheet name="Consolidated Statements of Sto7" sheetId="7" r:id="rId7"/>
    <s:sheet name="Consolidated Statements of Cash" sheetId="8" r:id="rId8"/>
    <s:sheet name="Basis of Presentation and Natur" sheetId="9" r:id="rId9"/>
    <s:sheet name="Acquisitions" sheetId="10" r:id="rId10"/>
    <s:sheet name="Stock and Stock-Based Compensat" sheetId="11" r:id="rId11"/>
    <s:sheet name="Net Income Per Share" sheetId="12" r:id="rId12"/>
    <s:sheet name="Finance Receivables and Obligat" sheetId="13" r:id="rId13"/>
    <s:sheet name="Long-Term Debt" sheetId="14" r:id="rId14"/>
    <s:sheet name="Derivatives" sheetId="15" r:id="rId15"/>
    <s:sheet name="Commitments and Contingencies" sheetId="16" r:id="rId16"/>
    <s:sheet name="Accumulated Other Comprehensive" sheetId="17" r:id="rId17"/>
    <s:sheet name="Segment Information" sheetId="18" r:id="rId18"/>
    <s:sheet name="Basis of Presentation and Nat19" sheetId="19" r:id="rId19"/>
    <s:sheet name="Stock and Stock-Based Compens20" sheetId="20" r:id="rId20"/>
    <s:sheet name="Net Income Per Share (Tables)" sheetId="21" r:id="rId21"/>
    <s:sheet name="Finance Receivables and Oblig22" sheetId="22" r:id="rId22"/>
    <s:sheet name="Long-Term Debt (Tables)" sheetId="23" r:id="rId23"/>
    <s:sheet name="Derivatives (Tables)" sheetId="24" r:id="rId24"/>
    <s:sheet name="Accumulated Other Comprehensi25" sheetId="25" r:id="rId25"/>
    <s:sheet name="Segment Information (Tables)" sheetId="26" r:id="rId26"/>
    <s:sheet name="Basis of Presentation and Nat27" sheetId="27" r:id="rId27"/>
    <s:sheet name="Acquisitions (Details)" sheetId="28" r:id="rId28"/>
    <s:sheet name="Stock and Stock-Based Compens29" sheetId="29" r:id="rId29"/>
    <s:sheet name="Share Repurchase Plan (Details)" sheetId="30" r:id="rId30"/>
    <s:sheet name="Net Income Per Share (Details)" sheetId="31" r:id="rId31"/>
    <s:sheet name="Finance Receivables and Oblig32" sheetId="32" r:id="rId32"/>
    <s:sheet name="Long-Term Debt Summary (Details" sheetId="33" r:id="rId33"/>
    <s:sheet name="Credit Facilities (Details)" sheetId="34" r:id="rId34"/>
    <s:sheet name="Derivatives (Details)" sheetId="35" r:id="rId35"/>
    <s:sheet name="Derivatives (Details 2)" sheetId="36" r:id="rId36"/>
    <s:sheet name="Commitments and Contingencies (" sheetId="37" r:id="rId37"/>
    <s:sheet name="Accumulated Other Comprehensi38" sheetId="38" r:id="rId38"/>
    <s:sheet name="Segment Information (Details)" sheetId="39" r:id="rId39"/>
  </s:sheets>
  <s:definedNames/>
  <s:calcPr calcId="124519" calcMode="auto" fullCalcOnLoad="1"/>
</s:workbook>
</file>

<file path=xl/sharedStrings.xml><?xml version="1.0" encoding="utf-8"?>
<sst xmlns="http://schemas.openxmlformats.org/spreadsheetml/2006/main" uniqueCount="401">
  <si>
    <t>Document and Entity Information - shares</t>
  </si>
  <si>
    <t>9 Months Ended</t>
  </si>
  <si>
    <t>Sep. 30, 2015</t>
  </si>
  <si>
    <t>Oct. 31, 2015</t>
  </si>
  <si>
    <t>Document and Entity Information</t>
  </si>
  <si>
    <t>Entity Registrant Name</t>
  </si>
  <si>
    <t>KAR Auction Services, Inc.</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solidated Statements of Income - USD ($) $ in Millions</t>
  </si>
  <si>
    <t>3 Months Ended</t>
  </si>
  <si>
    <t>Sep. 30, 2014</t>
  </si>
  <si>
    <t>Operating revenues</t>
  </si>
  <si>
    <t>ADESA Auction Services</t>
  </si>
  <si>
    <t>IAA Salvage Services</t>
  </si>
  <si>
    <t>AFC</t>
  </si>
  <si>
    <t>Total operating revenues</t>
  </si>
  <si>
    <t>Operating expenses</t>
  </si>
  <si>
    <t>Cost of services (exclusive of depreciation and amortization)</t>
  </si>
  <si>
    <t>Selling, general and administrative</t>
  </si>
  <si>
    <t>Depreciation and amortization</t>
  </si>
  <si>
    <t>Total operating expenses</t>
  </si>
  <si>
    <t>Operating profit</t>
  </si>
  <si>
    <t>Interest expense</t>
  </si>
  <si>
    <t>Other income, net</t>
  </si>
  <si>
    <t>Loss on extinguishment of debt</t>
  </si>
  <si>
    <t>Income before income taxes</t>
  </si>
  <si>
    <t>Income taxes</t>
  </si>
  <si>
    <t>Net Income</t>
  </si>
  <si>
    <t>Net income per share</t>
  </si>
  <si>
    <t>Basic (in dollars per share)</t>
  </si>
  <si>
    <t>Diluted (in dollars per share)</t>
  </si>
  <si>
    <t>Dividends declared per common share (in dollars per share)</t>
  </si>
  <si>
    <t>Consolidated Statements of Comprehensive Income - USD ($) $ in Millions</t>
  </si>
  <si>
    <t>Other comprehensive loss</t>
  </si>
  <si>
    <t>Foreign currency translation loss</t>
  </si>
  <si>
    <t>Comprehensive income</t>
  </si>
  <si>
    <t>Consolidated Balance Sheets - USD ($) $ in Millions</t>
  </si>
  <si>
    <t>Dec. 31, 2014</t>
  </si>
  <si>
    <t>Current assets</t>
  </si>
  <si>
    <t>Cash and cash equivalents</t>
  </si>
  <si>
    <t>Restricted cash</t>
  </si>
  <si>
    <t>Trade receivables, net of allowances of $6.7 and $6.3</t>
  </si>
  <si>
    <t>Finance receivables, net of allowances $8.8 and $8.0</t>
  </si>
  <si>
    <t>Deferred income tax assets</t>
  </si>
  <si>
    <t>Other current assets</t>
  </si>
  <si>
    <t>Total current assets</t>
  </si>
  <si>
    <t>Other assets</t>
  </si>
  <si>
    <t>Goodwill</t>
  </si>
  <si>
    <t>Customer relationships, net of accumulated amortization of $601.8 and $551.1</t>
  </si>
  <si>
    <t>Other intangible assets, net of accumulated amortization of $242.4 and $221.2</t>
  </si>
  <si>
    <t>Unamortized debt issuance costs</t>
  </si>
  <si>
    <t>Total other assets</t>
  </si>
  <si>
    <t>Property and equipment, net of accumulated depreciation of $552.7 and $507.2</t>
  </si>
  <si>
    <t>Total assets</t>
  </si>
  <si>
    <t>Current liabilities</t>
  </si>
  <si>
    <t>Accounts payable</t>
  </si>
  <si>
    <t>Accrued employee benefits and compensation expenses</t>
  </si>
  <si>
    <t>Accrued interest</t>
  </si>
  <si>
    <t>Other accrued expenses</t>
  </si>
  <si>
    <t>Income taxes payable</t>
  </si>
  <si>
    <t>Dividends payable</t>
  </si>
  <si>
    <t>Obligations collateralized by finance receivables</t>
  </si>
  <si>
    <t>Current maturities of long-term debt</t>
  </si>
  <si>
    <t>Total current liabilities</t>
  </si>
  <si>
    <t>Non-current liabilities</t>
  </si>
  <si>
    <t>Long-term debt</t>
  </si>
  <si>
    <t>Deferred income tax liabilities</t>
  </si>
  <si>
    <t>Other liabilities</t>
  </si>
  <si>
    <t>Total non-current liabilities</t>
  </si>
  <si>
    <t>Commitments and contingencies (Note 8)</t>
  </si>
  <si>
    <t xml:space="preserve"> </t>
  </si>
  <si>
    <t>Stockholders' equity</t>
  </si>
  <si>
    <t>Preferred stock, $0.01 par value: Authorized shares: 100,000,000; Issued shares: none</t>
  </si>
  <si>
    <t>Common stock, $0.01 par value: Authorized shares: 400,000,000; Issued and outstanding shares: September 30, 2015: 137,482,040, December 31, 2014: 141,316,444</t>
  </si>
  <si>
    <t>Additional paid-in capital</t>
  </si>
  <si>
    <t>Retained earnings (accumulated deficit)</t>
  </si>
  <si>
    <t>Accumulated other comprehensive loss</t>
  </si>
  <si>
    <t>Total stockholders' equity</t>
  </si>
  <si>
    <t>Total liabilities and stockholders' equity</t>
  </si>
  <si>
    <t>Consolidated Balance Sheets (Parenthetical) - USD ($) $ in Millions</t>
  </si>
  <si>
    <t>Trade receivables, allowances (in dollars)</t>
  </si>
  <si>
    <t>Finance receivables, allowances (in dollars)</t>
  </si>
  <si>
    <t>Customer relationships, accumulated amortization (in dollars)</t>
  </si>
  <si>
    <t>Other intangible assets, accumulated amortization (in dollars)</t>
  </si>
  <si>
    <t>Property and equipment, accumulated depreciation (in dollars)</t>
  </si>
  <si>
    <t>Preferred stock, par value (in dollars per share)</t>
  </si>
  <si>
    <t>Preferred stock, Authorized shares</t>
  </si>
  <si>
    <t>Preferred stock, Issued shares</t>
  </si>
  <si>
    <t>Common stock, par value (in dollars per share)</t>
  </si>
  <si>
    <t>Common stock, Authorized shares</t>
  </si>
  <si>
    <t>Common stock, Issued shares</t>
  </si>
  <si>
    <t>Common stock, outstanding shares</t>
  </si>
  <si>
    <t>Consolidated Statements of Stockholders' Equity - 9 months ended Sep. 30, 2015 - USD ($) $ in Millions</t>
  </si>
  <si>
    <t>Total</t>
  </si>
  <si>
    <t>Common Stock</t>
  </si>
  <si>
    <t>Additional Paid-In Capital</t>
  </si>
  <si>
    <t>(Accumulated Deficit)/Retained Earnings</t>
  </si>
  <si>
    <t>Accumulated Other Comprehensive Loss</t>
  </si>
  <si>
    <t>Balance at Dec. 31, 2014</t>
  </si>
  <si>
    <t>Balance (in shares) at Dec. 31, 2014</t>
  </si>
  <si>
    <t>Increase (Decrease) in Stockholders' Equity</t>
  </si>
  <si>
    <t>Issuance of common stock under stock plans</t>
  </si>
  <si>
    <t>Issuance of common stock under stock plans (in shares)</t>
  </si>
  <si>
    <t>Stock-based compensation expense</t>
  </si>
  <si>
    <t>Excess tax benefits from stock-based compensation</t>
  </si>
  <si>
    <t>Repurchase and retirement of common stock</t>
  </si>
  <si>
    <t>Repurchase and retirement of common stock (in shares)</t>
  </si>
  <si>
    <t>Cash dividends declared to stockholders</t>
  </si>
  <si>
    <t>Balance at Sep. 30, 2015</t>
  </si>
  <si>
    <t>Balance (in shares) at Sep. 30, 2015</t>
  </si>
  <si>
    <t>Consolidated Statements of Stockholders' Equity (Parenthetical) - $ / shares</t>
  </si>
  <si>
    <t>Cash dividends declared to stockholders (in dollars per share)</t>
  </si>
  <si>
    <t>Consolidated Statements of Cash Flows - USD ($) $ in Millions</t>
  </si>
  <si>
    <t>Operating activities</t>
  </si>
  <si>
    <t>Adjustments to reconcile net income to net cash provided by operating activities:</t>
  </si>
  <si>
    <t>Provision for credit losses</t>
  </si>
  <si>
    <t>Deferred income taxes</t>
  </si>
  <si>
    <t>Amortization of debt issuance costs</t>
  </si>
  <si>
    <t>Stock-based compensation</t>
  </si>
  <si>
    <t>Excess tax benefit from stock-based compensation</t>
  </si>
  <si>
    <t>Loss (gain) on disposal of fixed assets</t>
  </si>
  <si>
    <t>Other non-cash, net</t>
  </si>
  <si>
    <t>Changes in operating assets and liabilities, net of acquisitions:</t>
  </si>
  <si>
    <t>Trade receivables and other assets</t>
  </si>
  <si>
    <t>Accounts payable and accrued expenses</t>
  </si>
  <si>
    <t>Net cash provided by operating activities</t>
  </si>
  <si>
    <t>Investing activities</t>
  </si>
  <si>
    <t>Net increase in finance receivables held for investment</t>
  </si>
  <si>
    <t>Acquisition of businesses, net of cash acquired</t>
  </si>
  <si>
    <t>Purchases of property, equipment and computer software</t>
  </si>
  <si>
    <t>Proceeds from the sale of property and equipment</t>
  </si>
  <si>
    <t>Decrease in restricted cash</t>
  </si>
  <si>
    <t>Net cash used by investing activities</t>
  </si>
  <si>
    <t>Financing activities</t>
  </si>
  <si>
    <t>Net increase in book overdrafts</t>
  </si>
  <si>
    <t>Net increase in borrowings from lines of credit</t>
  </si>
  <si>
    <t>Net increase in obligations collateralized by finance receivables</t>
  </si>
  <si>
    <t>Proceeds from long-term debt</t>
  </si>
  <si>
    <t>Payments for debt issuance costs/amendments</t>
  </si>
  <si>
    <t>Payments on long-term debt</t>
  </si>
  <si>
    <t>Payments on capital leases</t>
  </si>
  <si>
    <t>Payments of contingent consideration and deferred acquisition costs</t>
  </si>
  <si>
    <t>Initial net investment for interest rate caps</t>
  </si>
  <si>
    <t>Dividends paid to stockholders</t>
  </si>
  <si>
    <t>Net cash provided by (used by) financing activities</t>
  </si>
  <si>
    <t>Effect of exchange rate changes on cash</t>
  </si>
  <si>
    <t>Net (decrease) increase in cash and cash equivalents</t>
  </si>
  <si>
    <t>Cash and cash equivalents at beginning of period</t>
  </si>
  <si>
    <t>Cash and cash equivalents at end of period</t>
  </si>
  <si>
    <t>Cash paid for interest</t>
  </si>
  <si>
    <t>Cash paid for taxes, net of refunds</t>
  </si>
  <si>
    <t>Basis of Presentation and Nature of Operations</t>
  </si>
  <si>
    <t>Organization, Consolidation and Presentation of Financial Statements [Abstract]</t>
  </si>
  <si>
    <t>Defined Terms Unless otherwise indicated or unless the context otherwise requires, the following terms used herein shall have the following meanings: • "we," "us," "our" and "the Company" refer, collectively, to KAR Auction Services, Inc. and all of its subsidiaries; • "ADESA" or "ADESA Auctions" refer, collectively, to ADESA, Inc., a wholly-owned subsidiary of KAR Auction Services, and ADESA, Inc.'s subsidiaries, including OPENLANE, Inc. (together with OPENLANE, Inc.'s subsidiaries, "OPENLANE"); • "AFC" refers, collectively, to Automotive Finance Corporation, a wholly-owned subsidiary of ADESA, and Automotive Finance Corporation's subsidiaries and other related entities, including PWI Holdings, Inc.; • "Credit Agreement" refers to the Amended and Restated Credit Agreement, dated March 11, 2014, among KAR Auction Services, as the borrower, the several banks and other financial institutions or entities from time to time parties thereto and the administrative agent; • "Original Credit Agreement" refers to the Credit Agreement, dated May 19, 2011, among KAR Auction Services, as the borrower, the several banks and other financial institutions or entities from time to time parties thereto and the administrative agent, as amended on November 29, 2012 and March 12, 2013; • "Credit Facility" refers to the three -year senior secured term loan B-1 facility ("Term Loan B-1"), the seven -year senior secured term loan B-2 facility ("Term Loan B-2") and the $250 million , five -year senior secured revolving credit facility (the "revolving credit facility"), the terms of which are set forth in the Credit Agreement; • "Original Credit Facility" refers to the six -year senior secured term loan facility ("Term Loan B") and the $250 million , five -year senior secured revolving credit facility, the terms of which are set forth in the Original Credit Agreement; • "IAA" refers, collectively, to Insurance Auto Auctions, Inc., a wholly-owned subsidiary of KAR Auction Services, and Insurance Auto Auctions, Inc.'s subsidiaries and other related entities, including HBC Vehicle Services ("HBC"); and • "KAR Auction Services" refers to KAR Auction Services, Inc. and not to its subsidiaries. Business and Nature of Operations As of September 30, 2015 , we have a North American network of 66 ADESA whole car auction sites and 171 IAA salvage vehicle auction sites; in addition, we offer online auctions for both whole car and salvage vehicles. IAA also includes HBC Vehicle Services, which operates from 10 locations in the United Kingdom. Our auctions facilitate the sale of used and salvage vehicles through physical, online or hybrid auctions, which permit Internet buyers to participate in physical auctions. ADESA and IAA are leading, national providers of wholesale and salvage vehicle auctions and related vehicle remarketing services for the automotive industry in North America. ADESA's online service offerings include customized private label solutions powered with software developed by its wholly-owned subsidiary, OPENLANE, that allow our institutional consignors (automobile manufacturers, captive finance companies and other institutions) to offer vehicles via the Internet prior to arrival at the physical auction. Remarketing services include a variety of activities designed to transfer used and salvage vehicles between sellers and buyers throughout the vehicle life cycle. ADESA and IAA facilitate the exchange of these vehicles through an auction marketplace, which aligns sellers and buyers. As an agent for customers, the Company generally does not take title to or ownership of vehicles sold at the auctions. Generally, fees are earned from the seller and buyer on each successful auction transaction in addition to fees earned for ancillary services. ADESA has the second largest used vehicle auction network in North America, based upon the number of used vehicles sold through auctions annually, and also provides services such as inbound and outbound transportation logistics, reconditioning, vehicle inspection and certification, titling, administrative and collateral recovery services. ADESA is able to serve the diverse and multi-faceted needs of its customers through the wide range of services offered. IAA is one of the leading providers of salvage vehicle auctions and related services. The salvage auctions facilitate the remarketing of damaged vehicles that are designated as total losses by insurance companies, recovered stolen vehicles for which an insurance settlement with the vehicle owner has already been made, purchased vehicles and older model vehicles donated to charity or sold by dealers in salvage auctions. The salvage auction business specializes in providing services such as inbound transportation logistics, inspections, evaluations, salvage recovery services, titling and settlement administrative services. AFC is a leading provider of floorplan financing to independent used vehicle dealers and this financing is provided through 117 locations throughout the United States and Canada as of September 30, 2015 . Floorplan financing supports independent used vehicle dealers in North America who purchase vehicles at ADESA, IAA, other used vehicle and salvage auctions and non-auction purchases. In addition to floorplan financing, AFC also provides independent used vehicle dealers with other related services and products, such as vehicle service contracts. Basis of Presentation The accompanying unaudited consolidated financial statements have been prepared in accordance with generally accepted accounting principles in the United States of America ("U.S. GAAP") for interim financial information and with the instructions to Form 10-Q and Article 10 of Regulation S-X. Accordingly, they do not include all of the information and notes required by U.S. GAAP for annual financial statements. Operating results for interim periods are not necessarily indicative of results that may be expected for the year as a whole. In the opinion of management, the consolidated financial statements reflect all adjustments, generally consisting of normal recurring accruals, necessary for a fair statement of our results of operations, cash flows and financial position for the periods presented. These consolidated financial statements and condensed notes to consolidated financial statements are unaudited and should be read in conjunction with the audited consolidated financial statements and notes thereto included in our Annual Report on Form 10-K for the year ended December 31, 2014 , as filed with the Securities and Exchange Commission on February 18, 2015. The 2014 year-end consolidated balance sheet data included in this Form 10-Q was derived from the audited financial statements referenced above, but does not include all disclosures required by U.S. GAAP for annual financial statements. The preparation of financial statements in conformity with U.S. GAAP requires management to make estimates and assumptions that affect the reported amounts of assets, liabilities, revenues, expenses and related disclosures at the date of the financial statements and during the reporting period. Actual results could differ from these estimates. New Accounting Standards In April 2015, the Financial Accounting Standards Board ("FASB") issued Accounting Standards Update ("ASU") 2015-03, Interest - Imputation of Interest (Subtopic 835-30): Simplifying the Presentation of Debt Issuance Costs . The update requires debt issuance costs related to a recognized debt liability to be presented in the balance sheet as a direct deduction from the carrying amount of the related debt liability instead of being presented as an asset. The new guidance represents a change in accounting principle, is effective for fiscal years beginning after December 15, 2015 and will require retrospective application. In August 2015, the FASB issued ASU 2015-15, Interest - Imputation of Interest (Subtopic 835-30): Presentation and Subsequent Measurement of Debt Issuance Costs Associated with Line-of-Credit Arrangements . ASU 2015-15 addresses the presentation and subsequent measurement of debt issuance costs related to line-of-credit arrangements, which were not addressed in ASU 2015-03. ASU 2015-15 states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We do not expect the adoption of these ASUs will have a material impact on the consolidated financial statements. In May 2014, the FASB issued ASU 2014-09, Revenue from Contracts with Customers (Topic 606) , which superseded the revenue recognition requirements in Accounting Standards Codification ("ASC") 605, Revenue Recognition . The new guidance provides clarification on the recognition of revenue to depict the transfer of promised goods or services to customers in an amount that reflects the consideration to which the entity expects to be entitled in exchange for those goods or services. ASU 2014-09 also requires additional disclosures to help financial statement users better understand the nature, amount, timing and uncertainty of revenue that is recognized. In August 2015, the FASB issued ASU 2015-14 Revenue from Contracts with Customers (Topic 606): Deferral of the Effective Date , which defers the effective date of ASU 2014-09 by one year. In accordance with the agreed upon delay, the new guidance is effective for the first annual reporting period and interim periods beginning after December 15, 2017, and will require either retrospective application to each prior reporting period presented or retrospective application with the cumulative effect of initially applying the standard recognized at the date of adoption. The Company is currently evaluating the impact the adoption of ASU 2014-09 will have on the consolidated financial statements and related disclosures. The Company has not yet selected a transition method nor has it determined the effect of the standard on its ongoing financial reporting.</t>
  </si>
  <si>
    <t>Acquisitions</t>
  </si>
  <si>
    <t>Business Combinations [Abstract]</t>
  </si>
  <si>
    <t>Acquisitions In March 2015, ADESA completed the acquisition of Pittsburgh Auto Auction. This acquisition bolsters ADESA’s presence in the eastern region and complements its current buyer base. In April 2015, ADESA purchased all of the equity interests in MobileTrac LLC (“MobileTrac”). MobileTrac provides retail and wholesale car buyers with instaVIN’s vehicle history reports as well as the instaLEAD and instaDEAL technology through which automotive dealers can attract and structure retail transactions with consumers online. MobileTrac enhances the Company’s portfolio of service offerings to its customers. In May 2015, AutoVIN, a subsidiary of ADESA, completed the acquisition of the vehicle inspection business from DataScan Field Services. AutoVIN utilizes Internet-based technology to perform vehicle inspection services for major auto manufacturers, financial institutions, leasing companies and warranty companies. The network’s broad geographical reach in the U.S. and Canada will provide expanded coverage for inspection customers, and the acquisition also brings new offerings to the AutoVIN portfolio, including warranty claim inspections, certified pre-owned audits and physical damage appraisals. In May 2015, ADESA purchased all of the issued and outstanding membership interests in AutoNiq, LLC (“AutoNiq”). AutoNiq provides real-time information such as vehicle pricing, history reports and market guides to dealers. Its mobile app allows used car dealers to scan VINs on mobile devices, view auction run lists and access vehicle history reports and market value reports instantly. AutoNiq offers access to valued resources such as CARFAX and AutoCheck, as well as Black Book Daily, NADA guides, Kelley Blue Book and Galves pricing guide information. It also includes a comprehensive wholesale and retail market report for all markets in the United States. AutoNiq enhances the Company’s portfolio of service offerings to its customers. In June 2015, ADESA (UK) Limited completed the acquisition of HBC, which specializes in salvage vehicle auctions and related services and is headquartered in Canvey Island, England. HBC provides salvage collection and disposal services for the UK’s top insurance, fleet and accident management companies. HBC conducts business using a variety of sales channels, including online auctions. Certain of the purchase agreements included contingent payments related to financial results subsequent to the purchase date. The purchased assets included land, buildings, accounts receivable, operating equipment, customer relationships, tradenames, software, inventory and other intangible assets. Financial results for each acquisition have been included in our consolidated financial statements from the date of acquisition. The aggregate purchase price for the businesses acquired in the first nine months of 2015 , net of cash acquired, was approximately $124.8 million , which included estimated contingent payments with a fair value of $9.6 million . The maximum amount of undiscounted contingent payments related to these acquisitions could approximate $18.0 million . The purchase price for the acquired businesses was allocated to acquired assets and liabilities based upon fair values, including $31.6 million to intangible assets, representing the fair value of acquired customer relationships, tradenames and software, which are being amortized over their expected useful lives. The purchase accounting associated with these acquisitions is preliminary, subject to determination of working capital adjustments and final valuation results. The Company does not expect adjustments to the purchase accounting will be material. The acquisitions resulted in aggregate goodwill of $89.6 million . The goodwill is recorded in the ADESA Auctions and IAA reportable segments. The financial impact of these acquisitions, including pro forma financial results, was immaterial to the Company’s consolidated results.</t>
  </si>
  <si>
    <t>Stock and Stock-Based Compensation Plans</t>
  </si>
  <si>
    <t>Disclosure of Compensation Related Costs, Share-based Payments [Abstract]</t>
  </si>
  <si>
    <t>Stock and Stock-Based Compensation Plans We adopted the KAR Auction Services, Inc. 2009 Omnibus Stock and Incentive Plan ("Omnibus Plan") in December 2009. The Omnibus Plan is intended to provide equity or cash-based awards to our employees. Our stock-based compensation expense has included expense associated with KAR Auction Services, Inc. service and exit option awards, performance-based restricted stock units ("PRSUs") and service-based restricted stock units ("RSUs"). We have classified the KAR Auction Services, Inc. service and exit options, PRSUs and RSUs as equity awards. In the first nine months of 2015, we granted a target amount of approximately 0.2 million PRSUs to certain executive officers and management of the Company. The PRSUs vest if and to the extent that the Company's three -year adjusted earnings per share attains certain specified goals. In addition, approximately 0.2 million RSUs were granted to certain executive officers and management of the Company. The RSUs vest in three equal annual installments. The weighted average grant date fair value of the PRSUs and the RSUs was $37.03 and $37.04 , respectively, which was the average closing price of the Company's common stock on the dates of grant. The total income tax benefit recognized in the consolidated statement of income for options, PRSUs and RSUs was approximately $1.2 million and $2.1 million for the three months ended September 30, 2015 and 2014 , respectively, and $3.4 million and $9.6 million for the nine months ended September 30, 2015 and 2014 , respectively. The following table summarizes our stock-based compensation expense by type of award (in millions) : Three Months Ended Nine Months Ended September 30, 2015 2014 2015 2014 Service options $ 0.8 $ 1.0 $ 2.6 $ 2.9 Exit options — 3.8 — 21.1 PRSUs 1.7 0.9 4.6 2.5 RSUs 0.7 — 1.8 — Total stock-based compensation expense $ 3.2 $ 5.7 $ 9.0 $ 26.5 In March 2015, the vesting criteria for the final 25% of the exit options granted under the KAR Auction Services, Inc. Stock Incentive Plan and the Omnibus Plan was met and as such, the final 25% of the outstanding exit options became exercisable. As of December 31, 2014, all of the compensation expense related to the exit options was recognized. Share Repurchase Program In October 2014, the board of directors authorized a repurchase of up to $300 million of the Company’s outstanding common stock, par value $0.01 per share, through October 28, 2016 . Repurchases may be made in the open market or through privately negotiated transactions, in accordance with applicable securities laws and regulations, including pursuant to repurchase plans designed to comply with Rule 10b5-1 of the Securities Exchange Act of 1934, as amended. The timing and amount of any repurchases is subject to market and other conditions. As of September 30, 2015 , we had repurchased and retired a total of 744,900 shares of common stock in the open market at a weighted average price of $37.04 per share. In August 2015, as part of the authorized program to repurchase common stock noted above, the Company entered into an accelerated share repurchase agreement under which it paid $200 million for an initial delivery of approximately 4.6 million shares of its common stock. The initial delivery of shares represented 90% of the shares anticipated to be repurchased based on current market prices at that time. The initial delivery of shares also resulted in an immediate reduction in the number of shares used to calculate the weighted average common shares outstanding for basic and diluted net income per share. The actual number of shares repurchased will be determined upon completion of the program, which is expected to occur by February 19, 2016.</t>
  </si>
  <si>
    <t>Net Income Per Share</t>
  </si>
  <si>
    <t>Earnings Per Share, Basic and Diluted [Abstract]</t>
  </si>
  <si>
    <t>Net Income Per Share The following table sets forth the computation of net income per share (in millions except per share amounts) : Three Months Ended September 30, Nine Months Ended September 30, 2015 2014 2015 2014 Net income $ 52.3 $ 47.5 $ 166.3 $ 119.0 Weighted average common shares outstanding 139.6 140.6 140.9 140.0 Effect of dilutive stock options and restricted stock awards 2.2 1.7 2.3 1.4 Weighted average common shares outstanding and potential common shares 141.8 142.3 143.2 141.4 Net income per share Basic $ 0.37 $ 0.34 $ 1.18 $ 0.85 Diluted $ 0.37 $ 0.33 $ 1.16 $ 0.84 Basic net income per share was calculated by dividing net income by the weighted average number of outstanding common shares for the period. Diluted net income per share was calculated consistent with basic net income per share including the effect of dilutive unissued common shares related to our stock-based employee compensation program. The effect of stock options and restricted stock on net income per share-diluted is determined through the application of the treasury stock method, whereby proceeds received by the Company based on assumed exercises are hypothetically used to repurchase our common stock at the average market price during the period. Stock options that would have an anti-dilutive effect on net income per diluted share and PRSUs subject to performance conditions which have not yet been satisfied are excluded from the calculations. No options and approximately 0.5 million options were excluded from the calculation of diluted net income per share for the three months ended September 30, 2015 and 2014 , respectively, and no options and approximately 0.5 million options were excluded from the calculation of diluted net income per share for the nine months ended September 30, 2015 and 2014 , respectively. In addition, approximately 0.3 million and approximately 0.1 million PRSUs were excluded from the calculation of diluted net income per share for the three months ended September 30, 2015 and 2014 , respectively, and approximately 0.3 million and approximately 0.1 million PRSUs were excluded from the calculation of diluted net income per share for the nine months ended September 30, 2015 and 2014 , respectively. Total options outstanding at September 30, 2015 and 2014 were 4.3 million and 6.5 million , respectively.</t>
  </si>
  <si>
    <t>Finance Receivables and Obligations Collateralized by Finance Receivables</t>
  </si>
  <si>
    <t>Notes, Loans and Financing Receivable, Net, Current [Abstract]</t>
  </si>
  <si>
    <t>Finance Receivables and Obligations Collateralized by Finance Receivables AFC sells the majority of its U.S. dollar denominated finance receivables on a revolving basis and without recourse to a wholly-owned, bankruptcy remote, consolidated, special purpose subsidiary ("AFC Funding Corporation"), established for the purpose of purchasing AFC's finance receivables. A securitization agreement allows for the revolving sale by AFC Funding Corporation to a group of bank purchasers of undivided interests in certain finance receivables subject to committed liquidity. AFC Funding Corporation had committed liquidity of $1.15 billion for U.S. finance receivables at September 30, 2015 . In June 2015, AFC and AFC Funding Corporation entered into the Sixth Amended and Restated Receivables Purchase Agreement (the “Receivables Purchase Agreement”). The Receivables Purchase Agreement increased AFC Funding's U.S. committed liquidity from $950 million to $1.15 billion and extended the facility's maturity date from June 30, 2016 to June 29, 2018. In addition, the definition of eligible receivables was expanded and the overcollateralization requirement was reduced. We also have an agreement for the securitization of Automotive Finance Canada Inc.'s ("AFCI") receivables. AFCI's committed facility is provided through a third party conduit (separate from the U.S. facility) and was C$125 million at September 30, 2015 . In June 2015, AFCI entered into the Third Amended and Restated Receivables Purchase Agreement (the “Canadian Receivables Purchase Agreement”). The Canadian Receivables Purchase Agreement increased AFCI's committed liquidity from C$100 million to C$125 million and extended the facility's maturity date from June 30, 2016 to June 29, 2018. In addition, the definition of eligible receivables was expanded. The receivables sold pursuant to both the U.S. and Canadian securitization agreements are accounted for as secured borrowings. The following tables present quantitative information about delinquencies, credit losses less recoveries ("net credit losses") and components of securitized financial assets and other related assets managed. For purposes of this illustration, delinquent receivables are defined as receivables 31 days or more past due. September 30, 2015 Net Credit Losses Net Credit Losses Principal Amount of: (in millions) Receivables Receivables Delinquent Floorplan receivables $ 1,524.6 $ 6.8 $ 2.4 $ 9.7 Other loans 5.0 — — — Total receivables managed $ 1,529.6 $ 6.8 $ 2.4 $ 9.7 December 31, 2014 Net Credit Losses Net Credit Losses Principal Amount of: (in millions) Receivables Receivables Delinquent Floorplan receivables $ 1,365.1 $ 4.2 $ 3.3 $ 9.6 Other loans 6.0 — — — Total receivables managed $ 1,371.1 $ 4.2 $ 3.3 $ 9.6 AFC's allowance for losses was $8.8 million and $8.0 million at September 30, 2015 and December 31, 2014 , respectively. As of September 30, 2015 and December 31, 2014 , $1,516.8 million and $1,364.9 million , respectively, of finance receivables and a cash reserve of 1 percent of the obligations collateralized by finance receivables served as security for the $1,122.9 million and $865.2 million of obligations collateralized by finance receivables at September 30, 2015 and December 31, 2014 , respectively. Proceeds from the revolving sale of receivables to the bank facilities are used to fund new loans to customers. AFC, AFC Funding Corporation and AFCI must maintain certain financial covenants including, among others, limits on the amount of debt AFC and AFCI can incur, minimum levels of tangible net worth, and other covenants tied to the performance of the finance receivables portfolio. The securitization agreements also incorporate the financial covenants of our Credit Facility. At September 30, 2015 , we were in compliance with the covenants in the securitization agreements.</t>
  </si>
  <si>
    <t>Long-Term Debt</t>
  </si>
  <si>
    <t>Long-term Debt, Unclassified [Abstract]</t>
  </si>
  <si>
    <t>Long-Term Debt Long-term debt consisted of the following (in millions) : Interest Rate Maturity September 30, 2015 December 31, 2014 Term Loan B-1 LIBOR + 2.50% March 11, 2017 $ 638.9 $ 645.1 Term Loan B-2 Adjusted LIBOR + 2.75% March 11, 2021 1,100.9 1,111.6 Revolving credit facility LIBOR + 2.25% March 11, 2019 130.5 — Canadian line of credit CAD Prime + 0.50% Repayable upon demand — — Total debt 1,870.3 1,756.7 Unamortized debt discount (2.2 ) (2.4 ) Current portion of long-term debt (144.5 ) (17.7 ) Long-term debt $ 1,723.6 $ 1,736.6 Credit Facility On March 11, 2014, we repaid all principal outstanding and interest due under the Original Credit Agreement and established a three -year senior secured term loan facility ("Term Loan B-1"), a seven -year senior secured term loan facility ("Term Loan B-2") and a $250 million , five -year senior secured revolving credit facility (the "revolving credit facility"), the terms of which are set forth in the Amended and Restated Credit Agreement, dated as of March 11, 2014. The terms in the Credit Agreement supersede the terms of the Original Credit Agreement. No early termination penalties were incurred by the Company in connection with the refinancing; however, we incurred a non-cash loss on the extinguishment of debt under the Original Credit Agreement of $30.3 million in the first quarter of 2014. The Credit Facility is available for letters of credit, working capital and general corporate purposes. The Company also pays a commitment fee of 40 basis points, payable quarterly, on the average daily unused amount of the revolving credit facility. The rates on Term Loan B-1 and Term Loan B-2 were 2.88% and 3.50% at September 30, 2015 , respectively. The Credit Facility is subject to mandatory prepayments and reduction in an amount equal to the net proceeds of certain debt offerings, certain asset sales and certain insurance recovery events. In addition, in accordance with the terms of the Credit Agreement, 50% of the net cash proceeds from the sale-leaseback of certain technology and capital equipment were used to prepay $3.9 million and $6.6 million of Term Loan B-1 and Term Loan B-2, respectively, in the first nine months of 2015 . Each such prepayment is credited to prepay, on a pro rata basis, in order of maturity the unpaid amounts due on the next eight scheduled quarterly installments of Term Loan B-1 and Term Loan B-2 and thereafter to the remaining scheduled quarterly installments of each term loan on a pro rata basis. The obligations of the Company under the Credit Facility are guaranteed by certain of our domestic subsidiaries (the "Subsidiary Guarantors") and are secured by substantially all of the assets of the Company and the Subsidiary Guarantors, including but not limited to: (a) pledges of and first priority perfected security interests in 100% of the equity interests of certain of the Company's and the Subsidiary Guarantors' domestic subsidiaries and 65% of the equity interests of certain of the Company's and the Subsidiary Guarantors' first tier foreign subsidiaries and (b) perfected first priority security interests in substantially all other tangible and intangible assets of the Company and each Subsidiary Guarantor, subject to certain exceptions. The Credit Agreement contains affirmative and negative covenants that we believe are usual and customary for a senior secured credit agreement. The negative covenants include, among other things, limitations on asset sales, mergers and acquisitions, indebtedness, liens, dividends, investments and transactions with our affiliates. The Credit Agreement also requires us to maintain a maximum leverage ratio, provided there are revolving loans outstanding. We were in compliance with the covenants in the Credit Agreement at September 30, 2015 . On September 30, 2015 , $130.5 million was drawn on the revolving credit facility and there were no borrowings on the revolving credit facility at December 31, 2014 . In addition, we had related outstanding letters of credit in the aggregate amount of $28.6 million and $25.1 million at September 30, 2015 and December 31, 2014 , respectively, which reduce the amount available for borrowings under the revolving credit facility. The $130.5 million of outstanding borrowings under the revolving credit facility have been classified as current debt as the Company intends to repay the outstanding borrowings within the next twelve months. Fair Value of Debt As of September 30, 2015 , the estimated fair value of our long-term debt amounted to $1,864.3 million . The estimates of fair value were based on broker-dealer quotes for our debt as of September 30, 2015 . The estimates presented on long-term financial instruments are not necessarily indicative of the amounts that would be realized in a current market exchange.</t>
  </si>
  <si>
    <t>Derivatives</t>
  </si>
  <si>
    <t>Derivative Instruments and Hedging Activities Disclosure [Abstract]</t>
  </si>
  <si>
    <t>Derivatives We are exposed to interest rate risk on our variable rate borrowings. Accordingly, interest rate fluctuations affect the amount of interest expense we are obligated to pay. We use interest rate derivatives with the objective of managing exposure to interest rate movements, thereby reducing the effect of interest rate changes and the effect they could have on future cash flows. Currently, interest rate cap agreements are used to accomplish this objective. • In August 2015, we purchased three interest rate caps for an aggregate amount of approximately $1.5 million with an aggregate notional amount of $800 million to manage our exposure to interest rate movements on our variable rate Credit Facility when three-month LIBOR (i) exceeds 2.0% between August 19, 2015 (the effective date) and September 29, 2016 and (ii) exceeds 1.75% between September 30, 2016 and August 19, 2017 (the maturity date). • In April 2015, we purchased two interest rate caps for an aggregate amount of approximately $0.7 million with an aggregate notional amount of $400 million to manage our exposure to interest rate movements on our variable rate Credit Facility when three-month LIBOR exceeds 1.5% . The interest rate cap agreements each had an effective date of April 16, 2015 and each matures on March 31, 2017. • In August 2013, we purchased four interest rate caps for an aggregate amount of approximately $2.2 million with an aggregate notional amount of $1.2 billion to manage our exposure to interest rate movements on our variable rate Credit Facility if/when three-month LIBOR exceeded 1.0% . The interest rate cap agreements each matured on August 16, 2015. We are exposed to credit loss in the event of non-performance by the counterparties; however, non-performance is not anticipated. ASC 815, Derivatives and Hedging , requires companies to recognize all derivative instruments as either assets or liabilities at fair value in the balance sheet. The fair values of the interest rate derivatives are based on quoted market prices for similar instruments from commercial banks. The following table presents the fair value of our interest rate derivatives included in the consolidated balance sheets for the periods presented ( in millions ): Asset Derivatives September 30, 2015 December 31, 2014 Derivatives Not Designated as Hedging Instruments Balance Sheet Location Fair Value Balance Sheet Location Fair Value 2015 Interest rate caps Other assets $ 0.8 Other assets N/A 2013 Interest rate caps Other assets N/A Other assets $ — We have not designated any of the interest rate caps as hedges for accounting purposes. Accordingly, changes in the fair value of the interest rate caps are recognized as "Interest expense" in the consolidated statement of income. The following table presents the effect of the interest rate derivatives on our consolidated statements of income for the periods presented ( in millions ): Location of Gain / (Loss) Recognized in Income on Derivatives Amount of Gain / (Loss) Recognized in Income on Derivatives Three Months Ended Nine Months Ended Derivatives Not Designated as Hedging Instruments 2015 2014 2015 2014 2015 Interest rate caps Interest expense $ (1.3 ) N/A $ (1.5 ) N/A 2013 Interest rate caps Interest expense — $ — — $ (0.7 )</t>
  </si>
  <si>
    <t>Commitments and Contingencies</t>
  </si>
  <si>
    <t>Commitments and Contingencies Disclosure [Abstract]</t>
  </si>
  <si>
    <t>Commitments and Contingencies We are involved in litigation and disputes arising in the ordinary course of business, such as actions related to injuries; property damage; handling, storage or disposal of vehicles; environmental laws and regulations; and other litigation incidental to the business such as employment matters and dealer disputes. Management considers the likelihood of loss or the incurrence of a liability, as well as the ability to reasonably estimate the amount of loss, in determining loss contingencies. We accrue an estimated loss contingency when it is probable that a liability has been incurred and the amount of loss (or range of possible losses) can be reasonably estimated. Management regularly evaluates current information available to determine whether accrual amounts should be adjusted. Accruals for contingencies including litigation and environmental matters are included in "Other accrued expenses" at undiscounted amounts and exclude claims for recoveries from insurance or other third parties. These accruals are adjusted periodically as assessment and remediation efforts progress, or as additional technical or legal information becomes available. If the amount of an actual loss is greater than the amount accrued, this could have an adverse impact on our operating results in that period. Such matters are generally not, in the opinion of management, likely to have a material adverse effect on our financial condition, results of operations or cash flows. Legal fees are expensed as incurred. There has been no significant change in the legal and regulatory proceedings which were disclosed in our Annual Report on Form 10-K for the year ended December 31, 2014 .</t>
  </si>
  <si>
    <t>Accumulated Other Comprehensive Income (Loss)</t>
  </si>
  <si>
    <t>Accumulated Other Comprehensive Income (Loss), Net of Tax [Abstract]</t>
  </si>
  <si>
    <t>Accumulated Other Comprehensive Loss Accumulated other comprehensive loss consisted of the following ( in millions ): September 30, 2015 December 31, 2014 Foreign currency translation loss $ (31.2 ) $ (1.8 ) Unrealized gain on postretirement benefit obligation, net of tax 0.2 0.2 Accumulated other comprehensive loss $ (31.0 ) $ (1.6 )</t>
  </si>
  <si>
    <t>Segment Information</t>
  </si>
  <si>
    <t>Segment Reporting [Abstract]</t>
  </si>
  <si>
    <t>Segment Information ASC 280, Segment Reporting , requires reporting of segment information that is consistent with the manner in which the chief operating decision maker operates and views the Company. Our operations are grouped into three operating segments: ADESA Auctions, IAA and AFC, which also serve as our reportable business segments. These reportable business segments offer different services and have fundamental differences in their operations. Beginning in June 2015, the IAA segment includes HBC, which operates salvage vehicle auctions and related services in the United Kingdom. The holding company is maintained separately from the three reportable segments and includes expenses associated with the corporate office, such as salaries, benefits and travel costs for the corporate management team, certain human resources, information technology and accounting costs, and certain insurance, treasury, legal and risk management costs. Holding company interest expense includes the interest expense incurred on capital leases and the corporate debt structure. Intercompany charges relate primarily to interest on intercompany debt or receivables and certain administrative costs allocated by the holding company. Financial information regarding our reportable segments is set forth below for the three months ended September 30, 2015 (in millions) : ADESA Auctions IAA AFC Holding Company Consolidated Operating revenues $ 351.4 $ 246.2 $ 69.1 $ — $ 666.7 Operating expenses Cost of services (exclusive of depreciation and amortization) 199.2 158.9 20.0 — 378.1 Selling, general and administrative 71.3 25.6 7.0 24.6 128.5 Depreciation and amortization 22.3 20.1 7.7 4.0 54.1 Total operating expenses 292.8 204.6 34.7 28.6 560.7 Operating profit (loss) 58.6 41.6 34.4 (28.6 ) 106.0 Interest expense 0.2 — 6.6 17.6 24.4 Other (income) expense, net (1.2 ) 0.7 — 0.2 (0.3 ) Intercompany expense (income) 14.0 9.6 (7.9 ) (15.7 ) — Income (loss) before income taxes 45.6 31.3 35.7 (30.7 ) 81.9 Income taxes 16.0 11.4 13.6 (11.4 ) 29.6 Net income (loss) $ 29.6 $ 19.9 $ 22.1 $ (19.3 ) $ 52.3 Total assets $ 2,450.4 $ 1,272.3 $ 1,931.2 $ 72.6 $ 5,726.5 Financial information regarding our reportable segments is set forth below for the three months ended September 30, 2014 (in millions) : ADESA Auctions IAA AFC Holding Company Consolidated Operating revenues $ 308.1 $ 217.5 $ 63.5 $ — $ 589.1 Operating expenses Cost of services (exclusive of depreciation and amortization) 174.6 135.4 18.0 — 328.0 Selling, general and administrative 64.1 23.5 6.8 22.1 116.5 Depreciation and amortization 19.7 19.1 7.7 2.4 48.9 Total operating expenses 258.4 178.0 32.5 24.5 493.4 Operating profit (loss) 49.7 39.5 31.0 (24.5 ) 95.7 Interest expense 0.2 — 4.7 15.4 20.3 Other (income) expense, net (0.5 ) (0.2 ) — 0.2 (0.5 ) Intercompany expense (income) 14.3 9.6 (5.8 ) (18.1 ) — Income (loss) before income taxes 35.7 30.1 32.1 (22.0 ) 75.9 Income taxes 13.4 11.0 12.1 (8.1 ) 28.4 Net income (loss) $ 22.3 $ 19.1 $ 20.0 $ (13.9 ) $ 47.5 Total assets $ 2,388.5 $ 1,208.2 $ 1,708.7 $ 65.0 $ 5,370.4 Financial information regarding our reportable segments is set forth below for the nine months ended September 30, 2015 (in millions) : ADESA Auctions IAA AFC Holding Company Consolidated Operating revenues $ 1,024.4 $ 732.8 $ 200.2 $ — $ 1,957.4 Operating expenses Cost of services (exclusive of depreciation and amortization) 578.1 460.6 58.0 — 1,096.7 Selling, general and administrative 207.3 72.6 21.0 72.6 373.5 Depreciation and amortization 63.8 59.1 23.2 10.7 156.8 Total operating expenses 849.2 592.3 102.2 83.3 1,627.0 Operating profit (loss) 175.2 140.5 98.0 (83.3 ) 330.4 Interest expense 0.6 — 17.2 49.4 67.2 Other (income) expense, net (1.5 ) 0.9 (1.5 ) — (2.1 ) Intercompany expense (income) 43.6 28.8 (17.4 ) (55.0 ) — Income (loss) before income taxes 132.5 110.8 99.7 (77.7 ) 265.3 Income taxes 48.4 41.3 37.9 (28.6 ) 99.0 Net income (loss) $ 84.1 $ 69.5 $ 61.8 $ (49.1 ) $ 166.3 Financial information regarding our reportable segments is set forth below for the nine months ended September 30, 2014 (in millions) : ADESA Auctions IAA AFC Holding Company Consolidated Operating revenues $ 908.0 $ 666.3 $ 184.2 $ — $ 1,758.5 Operating expenses Cost of services (exclusive of depreciation and amortization) 512.5 410.3 51.8 — 974.6 Selling, general and administrative 196.7 73.6 22.1 65.2 357.6 Depreciation and amortization 59.0 56.6 22.7 7.0 145.3 Total operating expenses 768.2 540.5 96.6 72.2 1,477.5 Operating profit (loss) 139.8 125.8 87.6 (72.2 ) 281.0 Interest expense 0.7 0.2 13.8 50.6 65.3 Other income, net (1.4 ) (0.5 ) — — (1.9 ) Loss on extinguishment of debt — — — 30.3 30.3 Intercompany expense (income) 42.3 28.9 (17.6 ) (53.6 ) — Income (loss) before income taxes 98.2 97.2 91.4 (99.5 ) 187.3 Income taxes 35.7 36.0 34.7 (38.1 ) 68.3 Net income (loss) $ 62.5 $ 61.2 $ 56.7 $ (61.4 ) $ 119.0</t>
  </si>
  <si>
    <t>Basis of Presentation and Nature of Operations Accounting Policies (Policies)</t>
  </si>
  <si>
    <t>Basis of Presentation</t>
  </si>
  <si>
    <t>Basis of Presentation The accompanying unaudited consolidated financial statements have been prepared in accordance with generally accepted accounting principles in the United States of America ("U.S. GAAP") for interim financial information and with the instructions to Form 10-Q and Article 10 of Regulation S-X. Accordingly, they do not include all of the information and notes required by U.S. GAAP for annual financial statements. Operating results for interim periods are not necessarily indicative of results that may be expected for the year as a whole. In the opinion of management, the consolidated financial statements reflect all adjustments, generally consisting of normal recurring accruals, necessary for a fair statement of our results of operations, cash flows and financial position for the periods presented. These consolidated financial statements and condensed notes to consolidated financial statements are unaudited and should be read in conjunction with the audited consolidated financial statements and notes thereto included in our Annual Report on Form 10-K for the year ended December 31, 2014 , as filed with the Securities and Exchange Commission on February 18, 2015. The 2014 year-end consolidated balance sheet data included in this Form 10-Q was derived from the audited financial statements referenced above, but does not include all disclosures required by U.S. GAAP for annual financial statements.</t>
  </si>
  <si>
    <t>Use of Estimates</t>
  </si>
  <si>
    <t>The preparation of financial statements in conformity with U.S. GAAP requires management to make estimates and assumptions that affect the reported amounts of assets, liabilities, revenues, expenses and related disclosures at the date of the financial statements and during the reporting period. Actual results could differ from these estimates.</t>
  </si>
  <si>
    <t>New Accounting Standards</t>
  </si>
  <si>
    <t>New Accounting Standards In April 2015, the Financial Accounting Standards Board ("FASB") issued Accounting Standards Update ("ASU") 2015-03, Interest - Imputation of Interest (Subtopic 835-30): Simplifying the Presentation of Debt Issuance Costs . The update requires debt issuance costs related to a recognized debt liability to be presented in the balance sheet as a direct deduction from the carrying amount of the related debt liability instead of being presented as an asset. The new guidance represents a change in accounting principle, is effective for fiscal years beginning after December 15, 2015 and will require retrospective application. In August 2015, the FASB issued ASU 2015-15, Interest - Imputation of Interest (Subtopic 835-30): Presentation and Subsequent Measurement of Debt Issuance Costs Associated with Line-of-Credit Arrangements . ASU 2015-15 addresses the presentation and subsequent measurement of debt issuance costs related to line-of-credit arrangements, which were not addressed in ASU 2015-03. ASU 2015-15 states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We do not expect the adoption of these ASUs will have a material impact on the consolidated financial statements. In May 2014, the FASB issued ASU 2014-09, Revenue from Contracts with Customers (Topic 606) , which superseded the revenue recognition requirements in Accounting Standards Codification ("ASC") 605, Revenue Recognition . The new guidance provides clarification on the recognition of revenue to depict the transfer of promised goods or services to customers in an amount that reflects the consideration to which the entity expects to be entitled in exchange for those goods or services. ASU 2014-09 also requires additional disclosures to help financial statement users better understand the nature, amount, timing and uncertainty of revenue that is recognized. In August 2015, the FASB issued ASU 2015-14 Revenue from Contracts with Customers (Topic 606): Deferral of the Effective Date , which defers the effective date of ASU 2014-09 by one year. In accordance with the agreed upon delay, the new guidance is effective for the first annual reporting period and interim periods beginning after December 15, 2017, and will require either retrospective application to each prior reporting period presented or retrospective application with the cumulative effect of initially applying the standard recognized at the date of adoption. The Company is currently evaluating the impact the adoption of ASU 2014-09 will have on the consolidated financial statements and related disclosures. The Company has not yet selected a transition method nor has it determined the effect of the standard on its ongoing financial reporting.</t>
  </si>
  <si>
    <t>Stock and Stock-Based Compensation Plans (Tables)</t>
  </si>
  <si>
    <t>Summary of stock-based compensation expense by type of award</t>
  </si>
  <si>
    <t>The following table summarizes our stock-based compensation expense by type of award (in millions) : Three Months Ended Nine Months Ended September 30, 2015 2014 2015 2014 Service options $ 0.8 $ 1.0 $ 2.6 $ 2.9 Exit options — 3.8 — 21.1 PRSUs 1.7 0.9 4.6 2.5 RSUs 0.7 — 1.8 — Total stock-based compensation expense $ 3.2 $ 5.7 $ 9.0 $ 26.5</t>
  </si>
  <si>
    <t>Net Income Per Share (Tables)</t>
  </si>
  <si>
    <t>Schedule of computation of net income per share</t>
  </si>
  <si>
    <t>The following table sets forth the computation of net income per share (in millions except per share amounts) : Three Months Ended September 30, Nine Months Ended September 30, 2015 2014 2015 2014 Net income $ 52.3 $ 47.5 $ 166.3 $ 119.0 Weighted average common shares outstanding 139.6 140.6 140.9 140.0 Effect of dilutive stock options and restricted stock awards 2.2 1.7 2.3 1.4 Weighted average common shares outstanding and potential common shares 141.8 142.3 143.2 141.4 Net income per share Basic $ 0.37 $ 0.34 $ 1.18 $ 0.85 Diluted $ 0.37 $ 0.33 $ 1.16 $ 0.84</t>
  </si>
  <si>
    <t>Finance Receivables and Obligations Collateralized by Finance Receivables (Tables)</t>
  </si>
  <si>
    <t>Schedule of quantitative information about delinquencies, credit losses less recoveries ("net credit losses") and components of securitized financial assets and other related assets managed</t>
  </si>
  <si>
    <t>The following tables present quantitative information about delinquencies, credit losses less recoveries ("net credit losses") and components of securitized financial assets and other related assets managed. For purposes of this illustration, delinquent receivables are defined as receivables 31 days or more past due. September 30, 2015 Net Credit Losses Net Credit Losses Principal Amount of: (in millions) Receivables Receivables Delinquent Floorplan receivables $ 1,524.6 $ 6.8 $ 2.4 $ 9.7 Other loans 5.0 — — — Total receivables managed $ 1,529.6 $ 6.8 $ 2.4 $ 9.7 December 31, 2014 Net Credit Losses Net Credit Losses Principal Amount of: (in millions) Receivables Receivables Delinquent Floorplan receivables $ 1,365.1 $ 4.2 $ 3.3 $ 9.6 Other loans 6.0 — — — Total receivables managed $ 1,371.1 $ 4.2 $ 3.3 $ 9.6</t>
  </si>
  <si>
    <t>Long-Term Debt (Tables)</t>
  </si>
  <si>
    <t>Schedule of long-term debt</t>
  </si>
  <si>
    <t>Long-term debt consisted of the following (in millions) : Interest Rate Maturity September 30, 2015 December 31, 2014 Term Loan B-1 LIBOR + 2.50% March 11, 2017 $ 638.9 $ 645.1 Term Loan B-2 Adjusted LIBOR + 2.75% March 11, 2021 1,100.9 1,111.6 Revolving credit facility LIBOR + 2.25% March 11, 2019 130.5 — Canadian line of credit CAD Prime + 0.50% Repayable upon demand — — Total debt 1,870.3 1,756.7 Unamortized debt discount (2.2 ) (2.4 ) Current portion of long-term debt (144.5 ) (17.7 ) Long-term debt $ 1,723.6 $ 1,736.6</t>
  </si>
  <si>
    <t>Derivatives (Tables)</t>
  </si>
  <si>
    <t>Schedule of the fair value of the entity's interest rate derivatives included in the consolidated balance sheet</t>
  </si>
  <si>
    <t>The following table presents the fair value of our interest rate derivatives included in the consolidated balance sheets for the periods presented ( in millions ): Asset Derivatives September 30, 2015 December 31, 2014 Derivatives Not Designated as Hedging Instruments Balance Sheet Location Fair Value Balance Sheet Location Fair Value 2015 Interest rate caps Other assets $ 0.8 Other assets N/A 2013 Interest rate caps Other assets N/A Other assets $ —</t>
  </si>
  <si>
    <t>Schedule of other derivatives not designated as hedging instruments, statements of financial performance</t>
  </si>
  <si>
    <t>The following table presents the effect of the interest rate derivatives on our consolidated statements of income for the periods presented ( in millions ): Location of Gain / (Loss) Recognized in Income on Derivatives Amount of Gain / (Loss) Recognized in Income on Derivatives Three Months Ended Nine Months Ended Derivatives Not Designated as Hedging Instruments 2015 2014 2015 2014 2015 Interest rate caps Interest expense $ (1.3 ) N/A $ (1.5 ) N/A 2013 Interest rate caps Interest expense — $ — — $ (0.7 )</t>
  </si>
  <si>
    <t>Accumulated Other Comprehensive Income (Loss) (Tables)</t>
  </si>
  <si>
    <t>Schedule of accumulated other comprehensive income (loss)</t>
  </si>
  <si>
    <t>Accumulated other comprehensive loss consisted of the following ( in millions ): September 30, 2015 December 31, 2014 Foreign currency translation loss $ (31.2 ) $ (1.8 ) Unrealized gain on postretirement benefit obligation, net of tax 0.2 0.2 Accumulated other comprehensive loss $ (31.0 ) $ (1.6 )</t>
  </si>
  <si>
    <t>Segment Information (Tables)</t>
  </si>
  <si>
    <t>Schedule of financial information regarding the entity's reportable segments</t>
  </si>
  <si>
    <t>Financial information regarding our reportable segments is set forth below for the three months ended September 30, 2015 (in millions) : ADESA Auctions IAA AFC Holding Company Consolidated Operating revenues $ 351.4 $ 246.2 $ 69.1 $ — $ 666.7 Operating expenses Cost of services (exclusive of depreciation and amortization) 199.2 158.9 20.0 — 378.1 Selling, general and administrative 71.3 25.6 7.0 24.6 128.5 Depreciation and amortization 22.3 20.1 7.7 4.0 54.1 Total operating expenses 292.8 204.6 34.7 28.6 560.7 Operating profit (loss) 58.6 41.6 34.4 (28.6 ) 106.0 Interest expense 0.2 — 6.6 17.6 24.4 Other (income) expense, net (1.2 ) 0.7 — 0.2 (0.3 ) Intercompany expense (income) 14.0 9.6 (7.9 ) (15.7 ) — Income (loss) before income taxes 45.6 31.3 35.7 (30.7 ) 81.9 Income taxes 16.0 11.4 13.6 (11.4 ) 29.6 Net income (loss) $ 29.6 $ 19.9 $ 22.1 $ (19.3 ) $ 52.3 Total assets $ 2,450.4 $ 1,272.3 $ 1,931.2 $ 72.6 $ 5,726.5 Financial information regarding our reportable segments is set forth below for the three months ended September 30, 2014 (in millions) : ADESA Auctions IAA AFC Holding Company Consolidated Operating revenues $ 308.1 $ 217.5 $ 63.5 $ — $ 589.1 Operating expenses Cost of services (exclusive of depreciation and amortization) 174.6 135.4 18.0 — 328.0 Selling, general and administrative 64.1 23.5 6.8 22.1 116.5 Depreciation and amortization 19.7 19.1 7.7 2.4 48.9 Total operating expenses 258.4 178.0 32.5 24.5 493.4 Operating profit (loss) 49.7 39.5 31.0 (24.5 ) 95.7 Interest expense 0.2 — 4.7 15.4 20.3 Other (income) expense, net (0.5 ) (0.2 ) — 0.2 (0.5 ) Intercompany expense (income) 14.3 9.6 (5.8 ) (18.1 ) — Income (loss) before income taxes 35.7 30.1 32.1 (22.0 ) 75.9 Income taxes 13.4 11.0 12.1 (8.1 ) 28.4 Net income (loss) $ 22.3 $ 19.1 $ 20.0 $ (13.9 ) $ 47.5 Total assets $ 2,388.5 $ 1,208.2 $ 1,708.7 $ 65.0 $ 5,370.4 Financial information regarding our reportable segments is set forth below for the nine months ended September 30, 2015 (in millions) : ADESA Auctions IAA AFC Holding Company Consolidated Operating revenues $ 1,024.4 $ 732.8 $ 200.2 $ — $ 1,957.4 Operating expenses Cost of services (exclusive of depreciation and amortization) 578.1 460.6 58.0 — 1,096.7 Selling, general and administrative 207.3 72.6 21.0 72.6 373.5 Depreciation and amortization 63.8 59.1 23.2 10.7 156.8 Total operating expenses 849.2 592.3 102.2 83.3 1,627.0 Operating profit (loss) 175.2 140.5 98.0 (83.3 ) 330.4 Interest expense 0.6 — 17.2 49.4 67.2 Other (income) expense, net (1.5 ) 0.9 (1.5 ) — (2.1 ) Intercompany expense (income) 43.6 28.8 (17.4 ) (55.0 ) — Income (loss) before income taxes 132.5 110.8 99.7 (77.7 ) 265.3 Income taxes 48.4 41.3 37.9 (28.6 ) 99.0 Net income (loss) $ 84.1 $ 69.5 $ 61.8 $ (49.1 ) $ 166.3 Financial information regarding our reportable segments is set forth below for the nine months ended September 30, 2014 (in millions) : ADESA Auctions IAA AFC Holding Company Consolidated Operating revenues $ 908.0 $ 666.3 $ 184.2 $ — $ 1,758.5 Operating expenses Cost of services (exclusive of depreciation and amortization) 512.5 410.3 51.8 — 974.6 Selling, general and administrative 196.7 73.6 22.1 65.2 357.6 Depreciation and amortization 59.0 56.6 22.7 7.0 145.3 Total operating expenses 768.2 540.5 96.6 72.2 1,477.5 Operating profit (loss) 139.8 125.8 87.6 (72.2 ) 281.0 Interest expense 0.7 0.2 13.8 50.6 65.3 Other income, net (1.4 ) (0.5 ) — — (1.9 ) Loss on extinguishment of debt — — — 30.3 30.3 Intercompany expense (income) 42.3 28.9 (17.6 ) (53.6 ) — Income (loss) before income taxes 98.2 97.2 91.4 (99.5 ) 187.3 Income taxes 35.7 36.0 34.7 (38.1 ) 68.3 Net income (loss) $ 62.5 $ 61.2 $ 56.7 $ (61.4 ) $ 119.0</t>
  </si>
  <si>
    <t>Basis of Presentation and Nature of Operations (Details) $ in Millions</t>
  </si>
  <si>
    <t>Mar. 11, 2014USD ($)</t>
  </si>
  <si>
    <t>May. 19, 2011USD ($)</t>
  </si>
  <si>
    <t>Sep. 30, 2015USD ($)locationnetworkprovider</t>
  </si>
  <si>
    <t>ADESA Auctions</t>
  </si>
  <si>
    <t>Number of sites for whole car auctions</t>
  </si>
  <si>
    <t>Ranking of largest providers of used vehicle auctions and related services | provider</t>
  </si>
  <si>
    <t>IAA</t>
  </si>
  <si>
    <t>Number of sites for salvage vehicle auctions</t>
  </si>
  <si>
    <t>Number of floorplan financing locations | location</t>
  </si>
  <si>
    <t>Credit Agreement | Term Loan B-1</t>
  </si>
  <si>
    <t>Term of debt instrument</t>
  </si>
  <si>
    <t>3 years</t>
  </si>
  <si>
    <t>Credit Agreement | Term Loan B-2</t>
  </si>
  <si>
    <t>7 years</t>
  </si>
  <si>
    <t>Credit Agreement | Senior secured revolving credit facility</t>
  </si>
  <si>
    <t>Maximum borrowing capacity | $</t>
  </si>
  <si>
    <t>5 years</t>
  </si>
  <si>
    <t>Original Credit Agreement | Senior secured term loan facility</t>
  </si>
  <si>
    <t>6 years</t>
  </si>
  <si>
    <t>Original Credit Agreement | Senior secured revolving credit facility</t>
  </si>
  <si>
    <t>HBC</t>
  </si>
  <si>
    <t>Acquisitions (Details) - USD ($) $ in Millions</t>
  </si>
  <si>
    <t>Series of individually immaterial business acquisitions</t>
  </si>
  <si>
    <t>Purchase price for business acquired</t>
  </si>
  <si>
    <t>Fair value of estimated contingent payments</t>
  </si>
  <si>
    <t>Maximum amount of undiscounted contingent payments related to acquisitions</t>
  </si>
  <si>
    <t>Purchase price for the acquired business allocated to intangible assets</t>
  </si>
  <si>
    <t>Stock and Stock-Based Compensation Plan Summary (Details) $ / shares in Units, shares in Millions, $ in Millions</t>
  </si>
  <si>
    <t>Sep. 30, 2015USD ($)</t>
  </si>
  <si>
    <t>Mar. 31, 2015</t>
  </si>
  <si>
    <t>Sep. 30, 2014USD ($)</t>
  </si>
  <si>
    <t>Sep. 30, 2015USD ($)installment$ / sharesshares</t>
  </si>
  <si>
    <t>Total income tax benefit recognized (in dollars)</t>
  </si>
  <si>
    <t>Stock-based compensation expense (in dollars)</t>
  </si>
  <si>
    <t>RSUs</t>
  </si>
  <si>
    <t>Service options</t>
  </si>
  <si>
    <t>Exit options</t>
  </si>
  <si>
    <t>PRSUs</t>
  </si>
  <si>
    <t>KAR Auction Services, Inc. 2009 Omnibus Stock and Incentive Plan | PRSUs - adjusted EPS</t>
  </si>
  <si>
    <t>PRSUs and/or RSUs grants | shares</t>
  </si>
  <si>
    <t>PRSUs vesting period</t>
  </si>
  <si>
    <t>PRSUs and/or RSUs grant date fair value | $ / shares</t>
  </si>
  <si>
    <t>KAR Auction Services, Inc. 2009 Omnibus Stock and Incentive Plan | RSUs</t>
  </si>
  <si>
    <t>Number of equal annual installments | installment</t>
  </si>
  <si>
    <t>KAR Auction Services Inc Omnibus Plan and the Plan | Exit options</t>
  </si>
  <si>
    <t>Percentage of options that vest and become exercisable</t>
  </si>
  <si>
    <t>25.00%</t>
  </si>
  <si>
    <t>Percentage of options outstanding that became exercisable</t>
  </si>
  <si>
    <t>Share Repurchase Plan (Details) - USD ($) $ / shares in Units, $ in Millions</t>
  </si>
  <si>
    <t>Oct. 29, 2014</t>
  </si>
  <si>
    <t>Stock repurchase program, authorized amount</t>
  </si>
  <si>
    <t>Stock repurchase program expiration date</t>
  </si>
  <si>
    <t>Oct. 28,
		2016</t>
  </si>
  <si>
    <t>Open market share repurchases</t>
  </si>
  <si>
    <t>Stock repurchased and retired during period (in shares)</t>
  </si>
  <si>
    <t>Stock repurchased and retired weighted average price per share</t>
  </si>
  <si>
    <t>Accelerated share repurchase agreement repurchases</t>
  </si>
  <si>
    <t>Stock repurcahsed and retired during period under accelerated share repurchase agreement</t>
  </si>
  <si>
    <t>Percent of stock repurchased under accelerated share repurchase agreement</t>
  </si>
  <si>
    <t>90.00%</t>
  </si>
  <si>
    <t>Net Income Per Share (Details) - USD ($) $ / shares in Units, shares in Millions, $ in Millions</t>
  </si>
  <si>
    <t>Shares outstanding</t>
  </si>
  <si>
    <t>Weighted average common shares outstanding</t>
  </si>
  <si>
    <t>Effect of dilutive stock options and restricted stock awards (in shares)</t>
  </si>
  <si>
    <t>Weighted average common shares outstanding and potential common shares</t>
  </si>
  <si>
    <t>Shares attributable to stock options excluded from the calculation of diluted net income per share</t>
  </si>
  <si>
    <t>Securities excluded from calculation of earnings per share amount due to performance conditions not yet satisfied</t>
  </si>
  <si>
    <t>Stock options outstanding (in shares)</t>
  </si>
  <si>
    <t>Finance Receivables and Obligations Collateralized by Finance Receivables (Details) CAD in Millions, $ in Millions</t>
  </si>
  <si>
    <t>Sep. 30, 2015CAD</t>
  </si>
  <si>
    <t>Mar. 31, 2015USD ($)</t>
  </si>
  <si>
    <t>Mar. 31, 2015CAD</t>
  </si>
  <si>
    <t>Dec. 31, 2014USD ($)</t>
  </si>
  <si>
    <t>Principal Amount of Receivables</t>
  </si>
  <si>
    <t>Principal Amount of Receivables Delinquent</t>
  </si>
  <si>
    <t>Net Credit Losses</t>
  </si>
  <si>
    <t>Allowance for losses</t>
  </si>
  <si>
    <t>Finance receivables pledged as security</t>
  </si>
  <si>
    <t>Minimum</t>
  </si>
  <si>
    <t>Period to define financing receivables as past due (in days)</t>
  </si>
  <si>
    <t>31 days</t>
  </si>
  <si>
    <t>Floorplan receivables</t>
  </si>
  <si>
    <t>Other Loans</t>
  </si>
  <si>
    <t>AFC | Minimum</t>
  </si>
  <si>
    <t>AFC Funding Corporation</t>
  </si>
  <si>
    <t>Committed liquidity</t>
  </si>
  <si>
    <t>Cash reserve as security for obligations of collateralized financing receivables (as a percent)</t>
  </si>
  <si>
    <t>1.00%</t>
  </si>
  <si>
    <t>AFCI</t>
  </si>
  <si>
    <t>Committed liquidity | CAD</t>
  </si>
  <si>
    <t>Long-Term Debt Summary (Details) - USD ($) $ in Millions</t>
  </si>
  <si>
    <t>Total debt</t>
  </si>
  <si>
    <t>Unamortized debt discount</t>
  </si>
  <si>
    <t>Current portion of long-term debt</t>
  </si>
  <si>
    <t>Term Loan B-1</t>
  </si>
  <si>
    <t>Term Loan B-1 | LIBOR</t>
  </si>
  <si>
    <t>Variable rate basis</t>
  </si>
  <si>
    <t>LIBOR</t>
  </si>
  <si>
    <t>Interest rate basis (as a percent)</t>
  </si>
  <si>
    <t>2.50%</t>
  </si>
  <si>
    <t>Term Loan B-2</t>
  </si>
  <si>
    <t>Term Loan B-2 | Adjusted LIBOR</t>
  </si>
  <si>
    <t>Adjusted LIBOR</t>
  </si>
  <si>
    <t>2.75%</t>
  </si>
  <si>
    <t>Canadian line of credit</t>
  </si>
  <si>
    <t>Canadian line of credit | CAD Prime</t>
  </si>
  <si>
    <t>CAD Prime</t>
  </si>
  <si>
    <t>0.50%</t>
  </si>
  <si>
    <t>Credit Agreement | Revolving credit facility</t>
  </si>
  <si>
    <t>Credit Agreement | Revolving credit facility | LIBOR</t>
  </si>
  <si>
    <t>2.25%</t>
  </si>
  <si>
    <t>Credit Facilities (Details) $ in Millions</t>
  </si>
  <si>
    <t>Sep. 30, 2015USD ($)item</t>
  </si>
  <si>
    <t>Percentage of equity interests of certain of the company's and the Subsidiary Guarantors' domestic subsidiaries pledged under the Credit Facility</t>
  </si>
  <si>
    <t>100.00%</t>
  </si>
  <si>
    <t>Percentage of equity interests of certain of the company's and the Subsidiary Guarantors' first-tier foreign subsidiaries pledged under the Credit Facility</t>
  </si>
  <si>
    <t>65.00%</t>
  </si>
  <si>
    <t>Estimated fair value of long-term debt</t>
  </si>
  <si>
    <t>Interest rate of loan (as a percent)</t>
  </si>
  <si>
    <t>2.88%</t>
  </si>
  <si>
    <t>Net cash proceeds from sale lease-back, percentage</t>
  </si>
  <si>
    <t>50.00%</t>
  </si>
  <si>
    <t>Number of scheduled quarterly installments prepaid on Term Loans | item</t>
  </si>
  <si>
    <t>3.50%</t>
  </si>
  <si>
    <t>Letters of credit</t>
  </si>
  <si>
    <t>Outstanding letters of credit</t>
  </si>
  <si>
    <t>Original Credit Agreement</t>
  </si>
  <si>
    <t>Maximum borrowing capacity</t>
  </si>
  <si>
    <t>Commitment fee on the unused amount of the Credit Facility (as a percent)</t>
  </si>
  <si>
    <t>0.40%</t>
  </si>
  <si>
    <t>Amount borrowed</t>
  </si>
  <si>
    <t>Derivatives (Details) $ in Millions</t>
  </si>
  <si>
    <t>Aug. 19, 2015USD ($)agreement</t>
  </si>
  <si>
    <t>Apr. 16, 2015USD ($)agreement</t>
  </si>
  <si>
    <t>Aug. 16, 2013USD ($)agreement</t>
  </si>
  <si>
    <t>Fair value of the entity's interest rate derivatives included in the consolidated balance sheet</t>
  </si>
  <si>
    <t>Aggregate amount paid for interest rate caps</t>
  </si>
  <si>
    <t>Aug 2015 interest rate cap | Interest rate caps</t>
  </si>
  <si>
    <t>Number of derivative agreements purchased | agreement</t>
  </si>
  <si>
    <t>Aggregate notional amount</t>
  </si>
  <si>
    <t>three-month LIBOR</t>
  </si>
  <si>
    <t>Aug 2015 interest rate cap | Interest rate caps | Minimum</t>
  </si>
  <si>
    <t>Floor rate (as a percent)</t>
  </si>
  <si>
    <t>2.00%</t>
  </si>
  <si>
    <t>Change in derivative cap interest rate</t>
  </si>
  <si>
    <t>1.75%</t>
  </si>
  <si>
    <t>April 2015 interest rate cap | Interest rate caps</t>
  </si>
  <si>
    <t>April 2015 interest rate cap | Interest rate caps | Minimum</t>
  </si>
  <si>
    <t>1.50%</t>
  </si>
  <si>
    <t>Aug 2013 interest rate cap | Interest rate caps</t>
  </si>
  <si>
    <t>Aug 2013 interest rate cap | Interest rate caps | Minimum</t>
  </si>
  <si>
    <t>Not designated as hedging instrument | April and August 2015 interest rate caps</t>
  </si>
  <si>
    <t>Asset derivatives, fair value</t>
  </si>
  <si>
    <t>Not designated as hedging instrument | Aug 2013 interest rate cap</t>
  </si>
  <si>
    <t>Derivatives (Details 2) - Not designated as hedging instrument - USD ($) $ in Millions</t>
  </si>
  <si>
    <t>April and August 2015 interest rate caps</t>
  </si>
  <si>
    <t>Effect of the interest rate derivatives on the entity's statement of equity and consolidated statement of income</t>
  </si>
  <si>
    <t>Amount of gain/(loss) recognized in income on derivative</t>
  </si>
  <si>
    <t>Aug 2013 interest rate cap</t>
  </si>
  <si>
    <t>Commitments and Contingencies (Details) $ in Millions</t>
  </si>
  <si>
    <t>Significant change in legal and regulatory proceedings</t>
  </si>
  <si>
    <t>Accumulated Other Comprehensive Income (Loss) (Details) - USD ($) $ in Millions</t>
  </si>
  <si>
    <t>Unrealized gain on postretirement benefit obligation, net of tax</t>
  </si>
  <si>
    <t>Segment Information (Details) $ in Millions</t>
  </si>
  <si>
    <t>Sep. 30, 2015USD ($)segment</t>
  </si>
  <si>
    <t>Number of operating segments | segment</t>
  </si>
  <si>
    <t>Number of reportable segments | segment</t>
  </si>
  <si>
    <t>Other (income) expense, net</t>
  </si>
  <si>
    <t>Intercompany expense (income)</t>
  </si>
  <si>
    <t>Operating Segments | ADESA Auctions</t>
  </si>
  <si>
    <t>Operating Segments | IAA</t>
  </si>
  <si>
    <t>Operating Segments | AFC</t>
  </si>
  <si>
    <t>Holding Company</t>
  </si>
</sst>
</file>

<file path=xl/styles.xml><?xml version="1.0" encoding="utf-8"?>
<styleSheet xmlns="http://schemas.openxmlformats.org/spreadsheetml/2006/main">
  <numFmts count="5">
    <numFmt formatCode="_(&quot;$ &quot;#,##0.0_);_(&quot;$ &quot;(#,##0.0)" numFmtId="165"/>
    <numFmt formatCode="_(&quot;$ &quot;#,##0_);_(&quot;$ &quot;(#,##0)" numFmtId="166"/>
    <numFmt formatCode="#,##0.0_);(#,##0.0)" numFmtId="167"/>
    <numFmt formatCode="_(&quot;$ &quot;#,##0.00_);_(&quot;$ &quot;(#,##0.00)" numFmtId="168"/>
    <numFmt formatCode="_(&quot;CAD &quot;#,##0_);_(&quot;CAD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7"/>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395942</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5" r="C12">
        <v>137534892</v>
      </c>
    </row>
    <row spans="1:3" r="13">
      <c t="s" s="4" r="A13">
        <v>21</v>
      </c>
      <c t="n" s="5" r="B13">
        <v>2015</v>
      </c>
    </row>
    <row spans="1:3" r="14">
      <c t="s" s="4" r="A14">
        <v>22</v>
      </c>
      <c t="s" s="6"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97</v>
      </c>
      <c t="s" s="2" r="B1">
        <v>1</v>
      </c>
    </row>
    <row spans="1:2" r="2">
      <c t="s" s="2" r="B2">
        <v>2</v>
      </c>
    </row>
    <row spans="1:2" r="3">
      <c t="s" s="3" r="A3">
        <v>168</v>
      </c>
    </row>
    <row spans="1:2" r="4">
      <c t="s" s="4" r="A4">
        <v>198</v>
      </c>
      <c t="s" s="4" r="B4">
        <v>199</v>
      </c>
    </row>
    <row spans="1:2" r="5">
      <c t="s" s="4" r="A5">
        <v>200</v>
      </c>
      <c t="s" s="4" r="B5">
        <v>201</v>
      </c>
    </row>
    <row spans="1:2" r="6">
      <c t="s" s="4" r="A6">
        <v>202</v>
      </c>
      <c t="s" s="4" r="B6">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t="s" s="1" r="A1">
        <v>24</v>
      </c>
      <c t="s" s="2" r="B1">
        <v>25</v>
      </c>
      <c t="s" s="2" r="D1">
        <v>1</v>
      </c>
    </row>
    <row spans="1:5" r="2">
      <c t="s" s="2" r="B2">
        <v>2</v>
      </c>
      <c t="s" s="2" r="C2">
        <v>26</v>
      </c>
      <c t="s" s="2" r="D2">
        <v>2</v>
      </c>
      <c t="s" s="2" r="E2">
        <v>26</v>
      </c>
    </row>
    <row spans="1:5" r="3">
      <c t="s" s="3" r="A3">
        <v>27</v>
      </c>
    </row>
    <row spans="1:5" r="4">
      <c t="s" s="4" r="A4">
        <v>28</v>
      </c>
      <c t="n" s="7" r="B4">
        <v>351.4</v>
      </c>
      <c t="n" s="7" r="C4">
        <v>308.1</v>
      </c>
      <c t="n" s="7" r="D4">
        <v>1024.4</v>
      </c>
      <c t="n" s="8" r="E4">
        <v>908</v>
      </c>
    </row>
    <row spans="1:5" r="5">
      <c t="s" s="4" r="A5">
        <v>29</v>
      </c>
      <c t="n" s="9" r="B5">
        <v>246.2</v>
      </c>
      <c t="n" s="9" r="C5">
        <v>217.5</v>
      </c>
      <c t="n" s="9" r="D5">
        <v>732.8</v>
      </c>
      <c t="n" s="9" r="E5">
        <v>666.3</v>
      </c>
    </row>
    <row spans="1:5" r="6">
      <c t="s" s="4" r="A6">
        <v>30</v>
      </c>
      <c t="n" s="9" r="B6">
        <v>69.09999999999999</v>
      </c>
      <c t="n" s="9" r="C6">
        <v>63.5</v>
      </c>
      <c t="n" s="9" r="D6">
        <v>200.2</v>
      </c>
      <c t="n" s="9" r="E6">
        <v>184.2</v>
      </c>
    </row>
    <row spans="1:5" r="7">
      <c t="s" s="4" r="A7">
        <v>31</v>
      </c>
      <c t="n" s="9" r="B7">
        <v>666.7</v>
      </c>
      <c t="n" s="9" r="C7">
        <v>589.1</v>
      </c>
      <c t="n" s="9" r="D7">
        <v>1957.4</v>
      </c>
      <c t="n" s="9" r="E7">
        <v>1758.5</v>
      </c>
    </row>
    <row spans="1:5" r="8">
      <c t="s" s="3" r="A8">
        <v>32</v>
      </c>
    </row>
    <row spans="1:5" r="9">
      <c t="s" s="4" r="A9">
        <v>33</v>
      </c>
      <c t="n" s="9" r="B9">
        <v>378.1</v>
      </c>
      <c t="n" s="5" r="C9">
        <v>328</v>
      </c>
      <c t="n" s="9" r="D9">
        <v>1096.7</v>
      </c>
      <c t="n" s="9" r="E9">
        <v>974.6</v>
      </c>
    </row>
    <row spans="1:5" r="10">
      <c t="s" s="4" r="A10">
        <v>34</v>
      </c>
      <c t="n" s="9" r="B10">
        <v>128.5</v>
      </c>
      <c t="n" s="9" r="C10">
        <v>116.5</v>
      </c>
      <c t="n" s="9" r="D10">
        <v>373.5</v>
      </c>
      <c t="n" s="9" r="E10">
        <v>357.6</v>
      </c>
    </row>
    <row spans="1:5" r="11">
      <c t="s" s="4" r="A11">
        <v>35</v>
      </c>
      <c t="n" s="9" r="B11">
        <v>54.1</v>
      </c>
      <c t="n" s="9" r="C11">
        <v>48.9</v>
      </c>
      <c t="n" s="9" r="D11">
        <v>156.8</v>
      </c>
      <c t="n" s="9" r="E11">
        <v>145.3</v>
      </c>
    </row>
    <row spans="1:5" r="12">
      <c t="s" s="4" r="A12">
        <v>36</v>
      </c>
      <c t="n" s="9" r="B12">
        <v>560.7</v>
      </c>
      <c t="n" s="9" r="C12">
        <v>493.4</v>
      </c>
      <c t="n" s="5" r="D12">
        <v>1627</v>
      </c>
      <c t="n" s="9" r="E12">
        <v>1477.5</v>
      </c>
    </row>
    <row spans="1:5" r="13">
      <c t="s" s="4" r="A13">
        <v>37</v>
      </c>
      <c t="n" s="5" r="B13">
        <v>106</v>
      </c>
      <c t="n" s="9" r="C13">
        <v>95.7</v>
      </c>
      <c t="n" s="9" r="D13">
        <v>330.4</v>
      </c>
      <c t="n" s="5" r="E13">
        <v>281</v>
      </c>
    </row>
    <row spans="1:5" r="14">
      <c t="s" s="4" r="A14">
        <v>38</v>
      </c>
      <c t="n" s="9" r="B14">
        <v>24.4</v>
      </c>
      <c t="n" s="9" r="C14">
        <v>20.3</v>
      </c>
      <c t="n" s="9" r="D14">
        <v>67.2</v>
      </c>
      <c t="n" s="9" r="E14">
        <v>65.3</v>
      </c>
    </row>
    <row spans="1:5" r="15">
      <c t="s" s="4" r="A15">
        <v>39</v>
      </c>
      <c t="n" s="9" r="B15">
        <v>-0.3</v>
      </c>
      <c t="n" s="9" r="C15">
        <v>-0.5</v>
      </c>
      <c t="n" s="9" r="D15">
        <v>-2.1</v>
      </c>
      <c t="n" s="9" r="E15">
        <v>-1.9</v>
      </c>
    </row>
    <row spans="1:5" r="16">
      <c t="s" s="4" r="A16">
        <v>40</v>
      </c>
      <c t="n" s="5" r="B16">
        <v>0</v>
      </c>
      <c t="n" s="5" r="C16">
        <v>0</v>
      </c>
      <c t="n" s="5" r="D16">
        <v>0</v>
      </c>
      <c t="n" s="9" r="E16">
        <v>30.3</v>
      </c>
    </row>
    <row spans="1:5" r="17">
      <c t="s" s="4" r="A17">
        <v>41</v>
      </c>
      <c t="n" s="9" r="B17">
        <v>81.90000000000001</v>
      </c>
      <c t="n" s="9" r="C17">
        <v>75.90000000000001</v>
      </c>
      <c t="n" s="9" r="D17">
        <v>265.3</v>
      </c>
      <c t="n" s="9" r="E17">
        <v>187.3</v>
      </c>
    </row>
    <row spans="1:5" r="18">
      <c t="s" s="4" r="A18">
        <v>42</v>
      </c>
      <c t="n" s="9" r="B18">
        <v>29.6</v>
      </c>
      <c t="n" s="9" r="C18">
        <v>28.4</v>
      </c>
      <c t="n" s="5" r="D18">
        <v>99</v>
      </c>
      <c t="n" s="9" r="E18">
        <v>68.3</v>
      </c>
    </row>
    <row spans="1:5" r="19">
      <c t="s" s="4" r="A19">
        <v>43</v>
      </c>
      <c t="n" s="7" r="B19">
        <v>52.3</v>
      </c>
      <c t="n" s="7" r="C19">
        <v>47.5</v>
      </c>
      <c t="n" s="7" r="D19">
        <v>166.3</v>
      </c>
      <c t="n" s="8" r="E19">
        <v>119</v>
      </c>
    </row>
    <row spans="1:5" r="20">
      <c t="s" s="3" r="A20">
        <v>44</v>
      </c>
    </row>
    <row spans="1:5" r="21">
      <c t="s" s="4" r="A21">
        <v>45</v>
      </c>
      <c t="n" s="10" r="B21">
        <v>0.37</v>
      </c>
      <c t="n" s="10" r="C21">
        <v>0.34</v>
      </c>
      <c t="n" s="10" r="D21">
        <v>1.18</v>
      </c>
      <c t="n" s="10" r="E21">
        <v>0.85</v>
      </c>
    </row>
    <row spans="1:5" r="22">
      <c t="s" s="4" r="A22">
        <v>46</v>
      </c>
      <c t="n" s="11" r="B22">
        <v>0.37</v>
      </c>
      <c t="n" s="11" r="C22">
        <v>0.33</v>
      </c>
      <c t="n" s="11" r="D22">
        <v>1.16</v>
      </c>
      <c t="n" s="11" r="E22">
        <v>0.84</v>
      </c>
    </row>
    <row spans="1:5" r="23">
      <c t="s" s="4" r="A23">
        <v>47</v>
      </c>
      <c t="n" s="10" r="B23">
        <v>0.27</v>
      </c>
      <c t="n" s="10" r="C23">
        <v>0.25</v>
      </c>
      <c t="n" s="10" r="D23">
        <v>0.8100000000000001</v>
      </c>
      <c t="n" s="10" r="E23">
        <v>0.7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04</v>
      </c>
      <c t="s" s="2" r="B1">
        <v>1</v>
      </c>
    </row>
    <row spans="1:2" r="2">
      <c t="s" s="2" r="B2">
        <v>2</v>
      </c>
    </row>
    <row spans="1:2" r="3">
      <c t="s" s="3" r="A3">
        <v>174</v>
      </c>
    </row>
    <row spans="1:2" r="4">
      <c t="s" s="4" r="A4">
        <v>205</v>
      </c>
      <c t="s" s="4" r="B4">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07</v>
      </c>
      <c t="s" s="2" r="B1">
        <v>1</v>
      </c>
    </row>
    <row spans="1:2" r="2">
      <c t="s" s="2" r="B2">
        <v>2</v>
      </c>
    </row>
    <row spans="1:2" r="3">
      <c t="s" s="3" r="A3">
        <v>177</v>
      </c>
    </row>
    <row spans="1:2" r="4">
      <c t="s" s="4" r="A4">
        <v>208</v>
      </c>
      <c t="s" s="4" r="B4">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0</v>
      </c>
      <c t="s" s="2" r="B1">
        <v>1</v>
      </c>
    </row>
    <row spans="1:2" r="2">
      <c t="s" s="2" r="B2">
        <v>2</v>
      </c>
    </row>
    <row spans="1:2" r="3">
      <c t="s" s="3" r="A3">
        <v>180</v>
      </c>
    </row>
    <row spans="1:2" r="4">
      <c t="s" s="4" r="A4">
        <v>211</v>
      </c>
      <c t="s" s="4" r="B4">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13</v>
      </c>
      <c t="s" s="2" r="B1">
        <v>1</v>
      </c>
    </row>
    <row spans="1:2" r="2">
      <c t="s" s="2" r="B2">
        <v>2</v>
      </c>
    </row>
    <row spans="1:2" r="3">
      <c t="s" s="3" r="A3">
        <v>183</v>
      </c>
    </row>
    <row spans="1:2" r="4">
      <c t="s" s="4" r="A4">
        <v>214</v>
      </c>
      <c t="s" s="4" r="B4">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16</v>
      </c>
      <c t="s" s="2" r="B1">
        <v>1</v>
      </c>
    </row>
    <row spans="1:2" r="2">
      <c t="s" s="2" r="B2">
        <v>2</v>
      </c>
    </row>
    <row spans="1:2" r="3">
      <c t="s" s="3" r="A3">
        <v>186</v>
      </c>
    </row>
    <row spans="1:2" r="4">
      <c t="s" s="4" r="A4">
        <v>217</v>
      </c>
      <c t="s" s="4" r="B4">
        <v>218</v>
      </c>
    </row>
    <row spans="1:2" r="5">
      <c t="s" s="4" r="A5">
        <v>219</v>
      </c>
      <c t="s" s="4" r="B5">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21</v>
      </c>
      <c t="s" s="2" r="B1">
        <v>1</v>
      </c>
    </row>
    <row spans="1:2" r="2">
      <c t="s" s="2" r="B2">
        <v>2</v>
      </c>
    </row>
    <row spans="1:2" r="3">
      <c t="s" s="3" r="A3">
        <v>192</v>
      </c>
    </row>
    <row spans="1:2" r="4">
      <c t="s" s="4" r="A4">
        <v>222</v>
      </c>
      <c t="s" s="4" r="B4">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24</v>
      </c>
      <c t="s" s="2" r="B1">
        <v>1</v>
      </c>
    </row>
    <row spans="1:2" r="2">
      <c t="s" s="2" r="B2">
        <v>2</v>
      </c>
    </row>
    <row spans="1:2" r="3">
      <c t="s" s="3" r="A3">
        <v>195</v>
      </c>
    </row>
    <row spans="1:2" r="4">
      <c t="s" s="4" r="A4">
        <v>225</v>
      </c>
      <c t="s" s="4" r="B4">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44"/>
  </cols>
  <sheetData>
    <row spans="1:4" r="1">
      <c t="s" s="1" r="A1">
        <v>227</v>
      </c>
      <c t="s" s="2" r="B1">
        <v>228</v>
      </c>
      <c t="s" s="2" r="C1">
        <v>229</v>
      </c>
      <c t="s" s="2" r="D1">
        <v>230</v>
      </c>
    </row>
    <row spans="1:4" r="2">
      <c t="s" s="4" r="A2">
        <v>231</v>
      </c>
    </row>
    <row spans="1:4" r="3">
      <c t="s" s="3" r="A3">
        <v>167</v>
      </c>
    </row>
    <row spans="1:4" r="4">
      <c t="s" s="4" r="A4">
        <v>232</v>
      </c>
      <c t="n" s="5" r="D4">
        <v>66</v>
      </c>
    </row>
    <row spans="1:4" r="5">
      <c t="s" s="4" r="A5">
        <v>233</v>
      </c>
      <c t="n" s="5" r="D5">
        <v>2</v>
      </c>
    </row>
    <row spans="1:4" r="6">
      <c t="s" s="4" r="A6">
        <v>234</v>
      </c>
    </row>
    <row spans="1:4" r="7">
      <c t="s" s="3" r="A7">
        <v>167</v>
      </c>
    </row>
    <row spans="1:4" r="8">
      <c t="s" s="4" r="A8">
        <v>235</v>
      </c>
      <c t="n" s="5" r="D8">
        <v>171</v>
      </c>
    </row>
    <row spans="1:4" r="9">
      <c t="s" s="4" r="A9">
        <v>30</v>
      </c>
    </row>
    <row spans="1:4" r="10">
      <c t="s" s="3" r="A10">
        <v>167</v>
      </c>
    </row>
    <row spans="1:4" r="11">
      <c t="s" s="4" r="A11">
        <v>236</v>
      </c>
      <c t="n" s="5" r="D11">
        <v>117</v>
      </c>
    </row>
    <row spans="1:4" r="12">
      <c t="s" s="4" r="A12">
        <v>237</v>
      </c>
    </row>
    <row spans="1:4" r="13">
      <c t="s" s="3" r="A13">
        <v>167</v>
      </c>
    </row>
    <row spans="1:4" r="14">
      <c t="s" s="4" r="A14">
        <v>238</v>
      </c>
      <c t="s" s="4" r="B14">
        <v>239</v>
      </c>
    </row>
    <row spans="1:4" r="15">
      <c t="s" s="4" r="A15">
        <v>240</v>
      </c>
    </row>
    <row spans="1:4" r="16">
      <c t="s" s="3" r="A16">
        <v>167</v>
      </c>
    </row>
    <row spans="1:4" r="17">
      <c t="s" s="4" r="A17">
        <v>238</v>
      </c>
      <c t="s" s="4" r="B17">
        <v>241</v>
      </c>
    </row>
    <row spans="1:4" r="18">
      <c t="s" s="4" r="A18">
        <v>242</v>
      </c>
    </row>
    <row spans="1:4" r="19">
      <c t="s" s="3" r="A19">
        <v>167</v>
      </c>
    </row>
    <row spans="1:4" r="20">
      <c t="s" s="4" r="A20">
        <v>243</v>
      </c>
      <c t="n" s="8" r="B20">
        <v>250</v>
      </c>
      <c t="n" s="8" r="D20">
        <v>250</v>
      </c>
    </row>
    <row spans="1:4" r="21">
      <c t="s" s="4" r="A21">
        <v>238</v>
      </c>
      <c t="s" s="4" r="B21">
        <v>244</v>
      </c>
    </row>
    <row spans="1:4" r="22">
      <c t="s" s="4" r="A22">
        <v>245</v>
      </c>
    </row>
    <row spans="1:4" r="23">
      <c t="s" s="3" r="A23">
        <v>167</v>
      </c>
    </row>
    <row spans="1:4" r="24">
      <c t="s" s="4" r="A24">
        <v>238</v>
      </c>
      <c t="s" s="4" r="C24">
        <v>246</v>
      </c>
    </row>
    <row spans="1:4" r="25">
      <c t="s" s="4" r="A25">
        <v>247</v>
      </c>
    </row>
    <row spans="1:4" r="26">
      <c t="s" s="3" r="A26">
        <v>167</v>
      </c>
    </row>
    <row spans="1:4" r="27">
      <c t="s" s="4" r="A27">
        <v>243</v>
      </c>
      <c t="n" s="8" r="C27">
        <v>250</v>
      </c>
    </row>
    <row spans="1:4" r="28">
      <c t="s" s="4" r="A28">
        <v>238</v>
      </c>
      <c t="s" s="4" r="C28">
        <v>244</v>
      </c>
    </row>
    <row spans="1:4" r="29">
      <c t="s" s="4" r="A29">
        <v>248</v>
      </c>
    </row>
    <row spans="1:4" r="30">
      <c t="s" s="3" r="A30">
        <v>167</v>
      </c>
    </row>
    <row spans="1:4" r="31">
      <c t="s" s="4" r="A31">
        <v>235</v>
      </c>
      <c t="n" s="5" r="D31">
        <v>1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249</v>
      </c>
      <c t="s" s="2" r="B1">
        <v>2</v>
      </c>
      <c t="s" s="2" r="C1">
        <v>53</v>
      </c>
    </row>
    <row spans="1:3" r="2">
      <c t="s" s="3" r="A2">
        <v>170</v>
      </c>
    </row>
    <row spans="1:3" r="3">
      <c t="s" s="4" r="A3">
        <v>63</v>
      </c>
      <c t="n" s="7" r="B3">
        <v>1793.8</v>
      </c>
      <c t="n" s="7" r="C3">
        <v>1705.2</v>
      </c>
    </row>
    <row spans="1:3" r="4">
      <c t="s" s="4" r="A4">
        <v>250</v>
      </c>
    </row>
    <row spans="1:3" r="5">
      <c t="s" s="3" r="A5">
        <v>170</v>
      </c>
    </row>
    <row spans="1:3" r="6">
      <c t="s" s="4" r="A6">
        <v>251</v>
      </c>
      <c t="n" s="9" r="B6">
        <v>124.8</v>
      </c>
    </row>
    <row spans="1:3" r="7">
      <c t="s" s="4" r="A7">
        <v>252</v>
      </c>
      <c t="n" s="9" r="B7">
        <v>9.6</v>
      </c>
    </row>
    <row spans="1:3" r="8">
      <c t="s" s="4" r="A8">
        <v>253</v>
      </c>
      <c t="n" s="5" r="B8">
        <v>18</v>
      </c>
    </row>
    <row spans="1:3" r="9">
      <c t="s" s="4" r="A9">
        <v>254</v>
      </c>
      <c t="n" s="9" r="B9">
        <v>31.6</v>
      </c>
    </row>
    <row spans="1:3" r="10">
      <c t="s" s="4" r="A10">
        <v>63</v>
      </c>
      <c t="n" s="7" r="B10">
        <v>89.5999999999999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 customWidth="1" max="5" min="5" width="48"/>
    <col customWidth="1" max="6" min="6" width="21"/>
  </cols>
  <sheetData>
    <row spans="1:6" r="1">
      <c t="s" s="1" r="A1">
        <v>255</v>
      </c>
      <c t="s" s="2" r="B1">
        <v>25</v>
      </c>
      <c t="s" s="2" r="E1">
        <v>1</v>
      </c>
    </row>
    <row spans="1:6" r="2">
      <c t="s" s="2" r="B2">
        <v>256</v>
      </c>
      <c t="s" s="2" r="C2">
        <v>257</v>
      </c>
      <c t="s" s="2" r="D2">
        <v>258</v>
      </c>
      <c t="s" s="2" r="E2">
        <v>259</v>
      </c>
      <c t="s" s="2" r="F2">
        <v>258</v>
      </c>
    </row>
    <row spans="1:6" r="3">
      <c t="s" s="3" r="A3">
        <v>173</v>
      </c>
    </row>
    <row spans="1:6" r="4">
      <c t="s" s="4" r="A4">
        <v>260</v>
      </c>
      <c t="n" s="7" r="B4">
        <v>1.2</v>
      </c>
      <c t="n" s="7" r="D4">
        <v>2.1</v>
      </c>
      <c t="n" s="7" r="E4">
        <v>3.4</v>
      </c>
      <c t="n" s="7" r="F4">
        <v>9.6</v>
      </c>
    </row>
    <row spans="1:6" r="5">
      <c t="s" s="4" r="A5">
        <v>261</v>
      </c>
      <c t="n" s="9" r="B5">
        <v>3.2</v>
      </c>
      <c t="n" s="9" r="D5">
        <v>5.7</v>
      </c>
      <c t="n" s="5" r="E5">
        <v>9</v>
      </c>
      <c t="n" s="9" r="F5">
        <v>26.5</v>
      </c>
    </row>
    <row spans="1:6" r="6">
      <c t="s" s="4" r="A6">
        <v>262</v>
      </c>
    </row>
    <row spans="1:6" r="7">
      <c t="s" s="3" r="A7">
        <v>173</v>
      </c>
    </row>
    <row spans="1:6" r="8">
      <c t="s" s="4" r="A8">
        <v>261</v>
      </c>
      <c t="n" s="9" r="B8">
        <v>0.7</v>
      </c>
      <c t="n" s="5" r="D8">
        <v>0</v>
      </c>
      <c t="n" s="9" r="E8">
        <v>1.8</v>
      </c>
      <c t="n" s="5" r="F8">
        <v>0</v>
      </c>
    </row>
    <row spans="1:6" r="9">
      <c t="s" s="4" r="A9">
        <v>263</v>
      </c>
    </row>
    <row spans="1:6" r="10">
      <c t="s" s="3" r="A10">
        <v>173</v>
      </c>
    </row>
    <row spans="1:6" r="11">
      <c t="s" s="4" r="A11">
        <v>261</v>
      </c>
      <c t="n" s="9" r="B11">
        <v>0.8</v>
      </c>
      <c t="n" s="5" r="D11">
        <v>1</v>
      </c>
      <c t="n" s="9" r="E11">
        <v>2.6</v>
      </c>
      <c t="n" s="9" r="F11">
        <v>2.9</v>
      </c>
    </row>
    <row spans="1:6" r="12">
      <c t="s" s="4" r="A12">
        <v>264</v>
      </c>
    </row>
    <row spans="1:6" r="13">
      <c t="s" s="3" r="A13">
        <v>173</v>
      </c>
    </row>
    <row spans="1:6" r="14">
      <c t="s" s="4" r="A14">
        <v>261</v>
      </c>
      <c t="n" s="5" r="B14">
        <v>0</v>
      </c>
      <c t="n" s="9" r="D14">
        <v>3.8</v>
      </c>
      <c t="n" s="5" r="E14">
        <v>0</v>
      </c>
      <c t="n" s="9" r="F14">
        <v>21.1</v>
      </c>
    </row>
    <row spans="1:6" r="15">
      <c t="s" s="4" r="A15">
        <v>265</v>
      </c>
    </row>
    <row spans="1:6" r="16">
      <c t="s" s="3" r="A16">
        <v>173</v>
      </c>
    </row>
    <row spans="1:6" r="17">
      <c t="s" s="4" r="A17">
        <v>261</v>
      </c>
      <c t="n" s="7" r="B17">
        <v>1.7</v>
      </c>
      <c t="n" s="7" r="D17">
        <v>0.9</v>
      </c>
      <c t="n" s="7" r="E17">
        <v>4.6</v>
      </c>
      <c t="n" s="7" r="F17">
        <v>2.5</v>
      </c>
    </row>
    <row spans="1:6" r="18">
      <c t="s" s="4" r="A18">
        <v>266</v>
      </c>
    </row>
    <row spans="1:6" r="19">
      <c t="s" s="3" r="A19">
        <v>173</v>
      </c>
    </row>
    <row spans="1:6" r="20">
      <c t="s" s="4" r="A20">
        <v>267</v>
      </c>
      <c t="n" s="9" r="E20">
        <v>0.2</v>
      </c>
    </row>
    <row spans="1:6" r="21">
      <c t="s" s="4" r="A21">
        <v>268</v>
      </c>
      <c t="s" s="4" r="E21">
        <v>239</v>
      </c>
    </row>
    <row spans="1:6" r="22">
      <c t="s" s="4" r="A22">
        <v>269</v>
      </c>
      <c t="n" s="10" r="E22">
        <v>37.03</v>
      </c>
    </row>
    <row spans="1:6" r="23">
      <c t="s" s="4" r="A23">
        <v>270</v>
      </c>
    </row>
    <row spans="1:6" r="24">
      <c t="s" s="3" r="A24">
        <v>173</v>
      </c>
    </row>
    <row spans="1:6" r="25">
      <c t="s" s="4" r="A25">
        <v>267</v>
      </c>
      <c t="n" s="9" r="E25">
        <v>0.2</v>
      </c>
    </row>
    <row spans="1:6" r="26">
      <c t="s" s="4" r="A26">
        <v>271</v>
      </c>
      <c t="n" s="5" r="E26">
        <v>3</v>
      </c>
    </row>
    <row spans="1:6" r="27">
      <c t="s" s="4" r="A27">
        <v>269</v>
      </c>
      <c t="n" s="10" r="E27">
        <v>37.04</v>
      </c>
    </row>
    <row spans="1:6" r="28">
      <c t="s" s="4" r="A28">
        <v>272</v>
      </c>
    </row>
    <row spans="1:6" r="29">
      <c t="s" s="3" r="A29">
        <v>173</v>
      </c>
    </row>
    <row spans="1:6" r="30">
      <c t="s" s="4" r="A30">
        <v>273</v>
      </c>
      <c t="s" s="4" r="C30">
        <v>274</v>
      </c>
    </row>
    <row spans="1:6" r="31">
      <c t="s" s="4" r="A31">
        <v>275</v>
      </c>
      <c t="s" s="4" r="C31">
        <v>274</v>
      </c>
    </row>
  </sheetData>
  <mergeCells count="3">
    <mergeCell ref="A1:A2"/>
    <mergeCell ref="B1:D1"/>
    <mergeCell ref="E1:F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s="1" r="A1">
        <v>48</v>
      </c>
      <c t="s" s="2" r="B1">
        <v>25</v>
      </c>
      <c t="s" s="2" r="D1">
        <v>1</v>
      </c>
    </row>
    <row spans="1:5" r="2">
      <c t="s" s="2" r="B2">
        <v>2</v>
      </c>
      <c t="s" s="2" r="C2">
        <v>26</v>
      </c>
      <c t="s" s="2" r="D2">
        <v>2</v>
      </c>
      <c t="s" s="2" r="E2">
        <v>26</v>
      </c>
    </row>
    <row spans="1:5" r="3">
      <c t="s" s="4" r="A3">
        <v>43</v>
      </c>
      <c t="n" s="7" r="B3">
        <v>52.3</v>
      </c>
      <c t="n" s="7" r="C3">
        <v>47.5</v>
      </c>
      <c t="n" s="7" r="D3">
        <v>166.3</v>
      </c>
      <c t="n" s="8" r="E3">
        <v>119</v>
      </c>
    </row>
    <row spans="1:5" r="4">
      <c t="s" s="3" r="A4">
        <v>49</v>
      </c>
    </row>
    <row spans="1:5" r="5">
      <c t="s" s="4" r="A5">
        <v>50</v>
      </c>
      <c t="n" s="9" r="B5">
        <v>-14.2</v>
      </c>
      <c t="n" s="9" r="C5">
        <v>-10.8</v>
      </c>
      <c t="n" s="9" r="D5">
        <v>-29.4</v>
      </c>
      <c t="n" s="9" r="E5">
        <v>-11.4</v>
      </c>
    </row>
    <row spans="1:5" r="6">
      <c t="s" s="4" r="A6">
        <v>51</v>
      </c>
      <c t="n" s="7" r="B6">
        <v>38.1</v>
      </c>
      <c t="n" s="7" r="C6">
        <v>36.7</v>
      </c>
      <c t="n" s="7" r="D6">
        <v>136.9</v>
      </c>
      <c t="n" s="7" r="E6">
        <v>107.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276</v>
      </c>
      <c t="s" s="2" r="B1">
        <v>277</v>
      </c>
      <c t="s" s="2" r="C1">
        <v>2</v>
      </c>
      <c t="s" s="2" r="D1">
        <v>2</v>
      </c>
      <c t="s" s="2" r="E1">
        <v>53</v>
      </c>
    </row>
    <row spans="1:5" r="2">
      <c t="s" s="3" r="A2">
        <v>173</v>
      </c>
    </row>
    <row spans="1:5" r="3">
      <c t="s" s="4" r="A3">
        <v>278</v>
      </c>
      <c t="n" s="8" r="B3">
        <v>300</v>
      </c>
    </row>
    <row spans="1:5" r="4">
      <c t="s" s="4" r="A4">
        <v>104</v>
      </c>
      <c t="n" s="10" r="C4">
        <v>0.01</v>
      </c>
      <c t="n" s="10" r="D4">
        <v>0.01</v>
      </c>
      <c t="n" s="10" r="E4">
        <v>0.01</v>
      </c>
    </row>
    <row spans="1:5" r="5">
      <c t="s" s="4" r="A5">
        <v>279</v>
      </c>
      <c t="s" s="4" r="B5">
        <v>280</v>
      </c>
    </row>
    <row spans="1:5" r="6">
      <c t="s" s="4" r="A6">
        <v>281</v>
      </c>
    </row>
    <row spans="1:5" r="7">
      <c t="s" s="3" r="A7">
        <v>173</v>
      </c>
    </row>
    <row spans="1:5" r="8">
      <c t="s" s="4" r="A8">
        <v>282</v>
      </c>
      <c t="n" s="5" r="D8">
        <v>744900</v>
      </c>
    </row>
    <row spans="1:5" r="9">
      <c t="s" s="4" r="A9">
        <v>283</v>
      </c>
      <c t="n" s="10" r="D9">
        <v>37.04</v>
      </c>
    </row>
    <row spans="1:5" r="10">
      <c t="s" s="4" r="A10">
        <v>284</v>
      </c>
    </row>
    <row spans="1:5" r="11">
      <c t="s" s="3" r="A11">
        <v>173</v>
      </c>
    </row>
    <row spans="1:5" r="12">
      <c t="s" s="4" r="A12">
        <v>282</v>
      </c>
      <c t="n" s="5" r="C12">
        <v>4600000</v>
      </c>
    </row>
    <row spans="1:5" r="13">
      <c t="s" s="4" r="A13">
        <v>285</v>
      </c>
      <c t="n" s="8" r="C13">
        <v>200</v>
      </c>
    </row>
    <row spans="1:5" r="14">
      <c t="s" s="4" r="A14">
        <v>286</v>
      </c>
      <c t="s" s="4" r="C14">
        <v>28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88</v>
      </c>
      <c t="s" s="2" r="B1">
        <v>25</v>
      </c>
      <c t="s" s="2" r="D1">
        <v>1</v>
      </c>
    </row>
    <row spans="1:5" r="2">
      <c t="s" s="2" r="B2">
        <v>2</v>
      </c>
      <c t="s" s="2" r="C2">
        <v>26</v>
      </c>
      <c t="s" s="2" r="D2">
        <v>2</v>
      </c>
      <c t="s" s="2" r="E2">
        <v>26</v>
      </c>
    </row>
    <row spans="1:5" r="3">
      <c t="s" s="3" r="A3">
        <v>177</v>
      </c>
    </row>
    <row spans="1:5" r="4">
      <c t="s" s="4" r="A4">
        <v>43</v>
      </c>
      <c t="n" s="7" r="B4">
        <v>52.3</v>
      </c>
      <c t="n" s="7" r="C4">
        <v>47.5</v>
      </c>
      <c t="n" s="7" r="D4">
        <v>166.3</v>
      </c>
      <c t="n" s="8" r="E4">
        <v>119</v>
      </c>
    </row>
    <row spans="1:5" r="5">
      <c t="s" s="3" r="A5">
        <v>289</v>
      </c>
    </row>
    <row spans="1:5" r="6">
      <c t="s" s="4" r="A6">
        <v>290</v>
      </c>
      <c t="n" s="9" r="B6">
        <v>139.6</v>
      </c>
      <c t="n" s="9" r="C6">
        <v>140.6</v>
      </c>
      <c t="n" s="9" r="D6">
        <v>140.9</v>
      </c>
      <c t="n" s="5" r="E6">
        <v>140</v>
      </c>
    </row>
    <row spans="1:5" r="7">
      <c t="s" s="4" r="A7">
        <v>291</v>
      </c>
      <c t="n" s="9" r="B7">
        <v>2.2</v>
      </c>
      <c t="n" s="9" r="C7">
        <v>1.7</v>
      </c>
      <c t="n" s="9" r="D7">
        <v>2.3</v>
      </c>
      <c t="n" s="9" r="E7">
        <v>1.4</v>
      </c>
    </row>
    <row spans="1:5" r="8">
      <c t="s" s="4" r="A8">
        <v>292</v>
      </c>
      <c t="n" s="9" r="B8">
        <v>141.8</v>
      </c>
      <c t="n" s="9" r="C8">
        <v>142.3</v>
      </c>
      <c t="n" s="9" r="D8">
        <v>143.2</v>
      </c>
      <c t="n" s="9" r="E8">
        <v>141.4</v>
      </c>
    </row>
    <row spans="1:5" r="9">
      <c t="s" s="3" r="A9">
        <v>44</v>
      </c>
    </row>
    <row spans="1:5" r="10">
      <c t="s" s="4" r="A10">
        <v>45</v>
      </c>
      <c t="n" s="10" r="B10">
        <v>0.37</v>
      </c>
      <c t="n" s="10" r="C10">
        <v>0.34</v>
      </c>
      <c t="n" s="10" r="D10">
        <v>1.18</v>
      </c>
      <c t="n" s="10" r="E10">
        <v>0.85</v>
      </c>
    </row>
    <row spans="1:5" r="11">
      <c t="s" s="4" r="A11">
        <v>46</v>
      </c>
      <c t="n" s="10" r="B11">
        <v>0.37</v>
      </c>
      <c t="n" s="10" r="C11">
        <v>0.33</v>
      </c>
      <c t="n" s="10" r="D11">
        <v>1.16</v>
      </c>
      <c t="n" s="10" r="E11">
        <v>0.84</v>
      </c>
    </row>
    <row spans="1:5" r="12">
      <c t="s" s="4" r="A12">
        <v>293</v>
      </c>
      <c t="n" s="5" r="B12">
        <v>0</v>
      </c>
      <c t="n" s="9" r="C12">
        <v>0.5</v>
      </c>
      <c t="n" s="5" r="D12">
        <v>0</v>
      </c>
      <c t="n" s="9" r="E12">
        <v>0.5</v>
      </c>
    </row>
    <row spans="1:5" r="13">
      <c t="s" s="4" r="A13">
        <v>294</v>
      </c>
      <c t="n" s="9" r="B13">
        <v>0.3</v>
      </c>
      <c t="n" s="9" r="C13">
        <v>0.1</v>
      </c>
      <c t="n" s="9" r="D13">
        <v>0.3</v>
      </c>
      <c t="n" s="9" r="E13">
        <v>0.1</v>
      </c>
    </row>
    <row spans="1:5" r="14">
      <c t="s" s="4" r="A14">
        <v>295</v>
      </c>
      <c t="n" s="9" r="B14">
        <v>4.3</v>
      </c>
      <c t="n" s="9" r="C14">
        <v>6.5</v>
      </c>
      <c t="n" s="9" r="D14">
        <v>4.3</v>
      </c>
      <c t="n" s="9" r="E14">
        <v>6.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I3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7"/>
    <col customWidth="1" max="7" min="7" width="21"/>
    <col customWidth="1" max="8" min="8" width="17"/>
    <col customWidth="1" max="9" min="9" width="21"/>
  </cols>
  <sheetData>
    <row spans="1:9" r="1">
      <c t="s" s="1" r="A1">
        <v>296</v>
      </c>
      <c t="s" s="2" r="B1">
        <v>25</v>
      </c>
      <c t="s" s="2" r="D1">
        <v>1</v>
      </c>
      <c t="n" r="G1"/>
    </row>
    <row spans="1:9" r="2">
      <c t="s" s="2" r="B2">
        <v>256</v>
      </c>
      <c t="s" s="2" r="C2">
        <v>258</v>
      </c>
      <c t="s" s="2" r="D2">
        <v>256</v>
      </c>
      <c t="s" s="2" r="E2">
        <v>258</v>
      </c>
      <c t="s" s="2" r="F2">
        <v>297</v>
      </c>
      <c t="s" s="2" r="G2">
        <v>298</v>
      </c>
      <c t="s" s="2" r="H2">
        <v>299</v>
      </c>
      <c t="s" s="2" r="I2">
        <v>300</v>
      </c>
    </row>
    <row spans="1:9" r="3">
      <c t="s" s="3" r="A3">
        <v>179</v>
      </c>
    </row>
    <row spans="1:9" r="4">
      <c t="s" s="4" r="A4">
        <v>301</v>
      </c>
      <c t="n" s="7" r="B4">
        <v>1529.6</v>
      </c>
      <c t="n" s="7" r="D4">
        <v>1529.6</v>
      </c>
      <c t="n" s="7" r="I4">
        <v>1371.1</v>
      </c>
    </row>
    <row spans="1:9" r="5">
      <c t="s" s="4" r="A5">
        <v>302</v>
      </c>
      <c t="n" s="9" r="B5">
        <v>6.8</v>
      </c>
      <c t="n" s="9" r="D5">
        <v>6.8</v>
      </c>
      <c t="n" s="9" r="I5">
        <v>4.2</v>
      </c>
    </row>
    <row spans="1:9" r="6">
      <c t="s" s="4" r="A6">
        <v>303</v>
      </c>
      <c t="n" s="9" r="B6">
        <v>2.4</v>
      </c>
      <c t="n" s="7" r="C6">
        <v>3.3</v>
      </c>
      <c t="n" s="9" r="D6">
        <v>9.699999999999999</v>
      </c>
      <c t="n" s="7" r="E6">
        <v>9.6</v>
      </c>
    </row>
    <row spans="1:9" r="7">
      <c t="s" s="4" r="A7">
        <v>304</v>
      </c>
      <c t="n" s="9" r="B7">
        <v>8.800000000000001</v>
      </c>
      <c t="n" s="9" r="D7">
        <v>8.800000000000001</v>
      </c>
      <c t="n" s="5" r="I7">
        <v>8</v>
      </c>
    </row>
    <row spans="1:9" r="8">
      <c t="s" s="4" r="A8">
        <v>305</v>
      </c>
      <c t="n" s="9" r="B8">
        <v>1516.8</v>
      </c>
      <c t="n" s="9" r="D8">
        <v>1516.8</v>
      </c>
      <c t="n" s="9" r="I8">
        <v>1364.9</v>
      </c>
    </row>
    <row spans="1:9" r="9">
      <c t="s" s="4" r="A9">
        <v>77</v>
      </c>
      <c t="n" s="9" r="B9">
        <v>1122.9</v>
      </c>
      <c t="n" s="7" r="D9">
        <v>1122.9</v>
      </c>
      <c t="n" s="9" r="I9">
        <v>865.2</v>
      </c>
    </row>
    <row spans="1:9" r="10">
      <c t="s" s="4" r="A10">
        <v>306</v>
      </c>
    </row>
    <row spans="1:9" r="11">
      <c t="s" s="3" r="A11">
        <v>179</v>
      </c>
    </row>
    <row spans="1:9" r="12">
      <c t="s" s="4" r="A12">
        <v>307</v>
      </c>
      <c t="s" s="4" r="D12">
        <v>308</v>
      </c>
    </row>
    <row spans="1:9" r="13">
      <c t="s" s="4" r="A13">
        <v>309</v>
      </c>
    </row>
    <row spans="1:9" r="14">
      <c t="s" s="3" r="A14">
        <v>179</v>
      </c>
    </row>
    <row spans="1:9" r="15">
      <c t="s" s="4" r="A15">
        <v>301</v>
      </c>
      <c t="n" s="9" r="B15">
        <v>1524.6</v>
      </c>
      <c t="n" s="7" r="D15">
        <v>1524.6</v>
      </c>
      <c t="n" s="9" r="I15">
        <v>1365.1</v>
      </c>
    </row>
    <row spans="1:9" r="16">
      <c t="s" s="4" r="A16">
        <v>302</v>
      </c>
      <c t="n" s="9" r="B16">
        <v>6.8</v>
      </c>
      <c t="n" s="9" r="D16">
        <v>6.8</v>
      </c>
      <c t="n" s="9" r="I16">
        <v>4.2</v>
      </c>
    </row>
    <row spans="1:9" r="17">
      <c t="s" s="4" r="A17">
        <v>303</v>
      </c>
      <c t="n" s="9" r="B17">
        <v>2.4</v>
      </c>
      <c t="n" s="9" r="C17">
        <v>3.3</v>
      </c>
      <c t="n" s="9" r="D17">
        <v>9.699999999999999</v>
      </c>
      <c t="n" s="9" r="E17">
        <v>9.6</v>
      </c>
    </row>
    <row spans="1:9" r="18">
      <c t="s" s="4" r="A18">
        <v>310</v>
      </c>
    </row>
    <row spans="1:9" r="19">
      <c t="s" s="3" r="A19">
        <v>179</v>
      </c>
    </row>
    <row spans="1:9" r="20">
      <c t="s" s="4" r="A20">
        <v>301</v>
      </c>
      <c t="n" s="5" r="B20">
        <v>5</v>
      </c>
      <c t="n" s="5" r="D20">
        <v>5</v>
      </c>
      <c t="n" s="5" r="I20">
        <v>6</v>
      </c>
    </row>
    <row spans="1:9" r="21">
      <c t="s" s="4" r="A21">
        <v>302</v>
      </c>
      <c t="n" s="5" r="B21">
        <v>0</v>
      </c>
      <c t="n" s="5" r="D21">
        <v>0</v>
      </c>
      <c t="n" s="5" r="I21">
        <v>0</v>
      </c>
    </row>
    <row spans="1:9" r="22">
      <c t="s" s="4" r="A22">
        <v>303</v>
      </c>
      <c t="n" s="5" r="B22">
        <v>0</v>
      </c>
      <c t="n" s="8" r="C22">
        <v>0</v>
      </c>
      <c t="n" s="5" r="D22">
        <v>0</v>
      </c>
      <c t="n" s="8" r="E22">
        <v>0</v>
      </c>
    </row>
    <row spans="1:9" r="23">
      <c t="s" s="4" r="A23">
        <v>30</v>
      </c>
    </row>
    <row spans="1:9" r="24">
      <c t="s" s="3" r="A24">
        <v>179</v>
      </c>
    </row>
    <row spans="1:9" r="25">
      <c t="s" s="4" r="A25">
        <v>304</v>
      </c>
      <c t="n" s="9" r="B25">
        <v>8.800000000000001</v>
      </c>
      <c t="n" s="7" r="D25">
        <v>8.800000000000001</v>
      </c>
      <c t="n" s="8" r="I25">
        <v>8</v>
      </c>
    </row>
    <row spans="1:9" r="26">
      <c t="s" s="4" r="A26">
        <v>311</v>
      </c>
    </row>
    <row spans="1:9" r="27">
      <c t="s" s="3" r="A27">
        <v>179</v>
      </c>
    </row>
    <row spans="1:9" r="28">
      <c t="s" s="4" r="A28">
        <v>307</v>
      </c>
      <c t="s" s="4" r="D28">
        <v>308</v>
      </c>
    </row>
    <row spans="1:9" r="29">
      <c t="s" s="4" r="A29">
        <v>312</v>
      </c>
    </row>
    <row spans="1:9" r="30">
      <c t="s" s="3" r="A30">
        <v>179</v>
      </c>
    </row>
    <row spans="1:9" r="31">
      <c t="s" s="4" r="A31">
        <v>313</v>
      </c>
      <c t="n" s="8" r="B31">
        <v>1150</v>
      </c>
      <c t="n" s="8" r="D31">
        <v>1150</v>
      </c>
      <c t="n" s="8" r="G31">
        <v>950</v>
      </c>
    </row>
    <row spans="1:9" r="32">
      <c t="s" s="4" r="A32">
        <v>314</v>
      </c>
      <c t="s" s="4" r="D32">
        <v>315</v>
      </c>
    </row>
    <row spans="1:9" r="33">
      <c t="s" s="4" r="A33">
        <v>316</v>
      </c>
    </row>
    <row spans="1:9" r="34">
      <c t="s" s="3" r="A34">
        <v>179</v>
      </c>
    </row>
    <row spans="1:9" r="35">
      <c t="s" s="4" r="A35">
        <v>317</v>
      </c>
      <c t="n" s="12" r="F35">
        <v>125</v>
      </c>
      <c t="n" s="12" r="H35">
        <v>100</v>
      </c>
    </row>
    <row spans="1:9" r="36">
      <c t="s" s="4" r="A36">
        <v>314</v>
      </c>
      <c t="s" s="4" r="D36">
        <v>315</v>
      </c>
    </row>
  </sheetData>
  <mergeCells count="4">
    <mergeCell ref="A1:A2"/>
    <mergeCell ref="B1:C1"/>
    <mergeCell ref="D1:E1"/>
    <mergeCell ref="G1:H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57"/>
    <col customWidth="1" max="2" min="2" width="15"/>
    <col customWidth="1" max="3" min="3" width="14"/>
  </cols>
  <sheetData>
    <row spans="1:3" r="1">
      <c t="s" s="1" r="A1">
        <v>318</v>
      </c>
      <c t="s" s="2" r="B1">
        <v>1</v>
      </c>
    </row>
    <row spans="1:3" r="2">
      <c t="s" s="2" r="B2">
        <v>2</v>
      </c>
      <c t="s" s="2" r="C2">
        <v>53</v>
      </c>
    </row>
    <row spans="1:3" r="3">
      <c t="s" s="3" r="A3">
        <v>182</v>
      </c>
    </row>
    <row spans="1:3" r="4">
      <c t="s" s="4" r="A4">
        <v>319</v>
      </c>
      <c t="n" s="7" r="B4">
        <v>1870.3</v>
      </c>
      <c t="n" s="7" r="C4">
        <v>1756.7</v>
      </c>
    </row>
    <row spans="1:3" r="5">
      <c t="s" s="4" r="A5">
        <v>320</v>
      </c>
      <c t="n" s="9" r="B5">
        <v>-2.2</v>
      </c>
      <c t="n" s="9" r="C5">
        <v>-2.4</v>
      </c>
    </row>
    <row spans="1:3" r="6">
      <c t="s" s="4" r="A6">
        <v>321</v>
      </c>
      <c t="n" s="9" r="B6">
        <v>-144.5</v>
      </c>
      <c t="n" s="9" r="C6">
        <v>-17.7</v>
      </c>
    </row>
    <row spans="1:3" r="7">
      <c t="s" s="4" r="A7">
        <v>81</v>
      </c>
      <c t="n" s="9" r="B7">
        <v>1723.6</v>
      </c>
      <c t="n" s="9" r="C7">
        <v>1736.6</v>
      </c>
    </row>
    <row spans="1:3" r="8">
      <c t="s" s="4" r="A8">
        <v>322</v>
      </c>
    </row>
    <row spans="1:3" r="9">
      <c t="s" s="3" r="A9">
        <v>182</v>
      </c>
    </row>
    <row spans="1:3" r="10">
      <c t="s" s="4" r="A10">
        <v>319</v>
      </c>
      <c t="n" s="7" r="B10">
        <v>638.9</v>
      </c>
      <c t="n" s="9" r="C10">
        <v>645.1</v>
      </c>
    </row>
    <row spans="1:3" r="11">
      <c t="s" s="4" r="A11">
        <v>323</v>
      </c>
    </row>
    <row spans="1:3" r="12">
      <c t="s" s="3" r="A12">
        <v>182</v>
      </c>
    </row>
    <row spans="1:3" r="13">
      <c t="s" s="4" r="A13">
        <v>324</v>
      </c>
      <c t="s" s="4" r="B13">
        <v>325</v>
      </c>
    </row>
    <row spans="1:3" r="14">
      <c t="s" s="4" r="A14">
        <v>326</v>
      </c>
      <c t="s" s="4" r="B14">
        <v>327</v>
      </c>
    </row>
    <row spans="1:3" r="15">
      <c t="s" s="4" r="A15">
        <v>328</v>
      </c>
    </row>
    <row spans="1:3" r="16">
      <c t="s" s="3" r="A16">
        <v>182</v>
      </c>
    </row>
    <row spans="1:3" r="17">
      <c t="s" s="4" r="A17">
        <v>319</v>
      </c>
      <c t="n" s="7" r="B17">
        <v>1100.9</v>
      </c>
      <c t="n" s="9" r="C17">
        <v>1111.6</v>
      </c>
    </row>
    <row spans="1:3" r="18">
      <c t="s" s="4" r="A18">
        <v>329</v>
      </c>
    </row>
    <row spans="1:3" r="19">
      <c t="s" s="3" r="A19">
        <v>182</v>
      </c>
    </row>
    <row spans="1:3" r="20">
      <c t="s" s="4" r="A20">
        <v>324</v>
      </c>
      <c t="s" s="4" r="B20">
        <v>330</v>
      </c>
    </row>
    <row spans="1:3" r="21">
      <c t="s" s="4" r="A21">
        <v>326</v>
      </c>
      <c t="s" s="4" r="B21">
        <v>331</v>
      </c>
    </row>
    <row spans="1:3" r="22">
      <c t="s" s="4" r="A22">
        <v>332</v>
      </c>
    </row>
    <row spans="1:3" r="23">
      <c t="s" s="3" r="A23">
        <v>182</v>
      </c>
    </row>
    <row spans="1:3" r="24">
      <c t="s" s="4" r="A24">
        <v>319</v>
      </c>
      <c t="n" s="8" r="B24">
        <v>0</v>
      </c>
      <c t="n" s="5" r="C24">
        <v>0</v>
      </c>
    </row>
    <row spans="1:3" r="25">
      <c t="s" s="4" r="A25">
        <v>333</v>
      </c>
    </row>
    <row spans="1:3" r="26">
      <c t="s" s="3" r="A26">
        <v>182</v>
      </c>
    </row>
    <row spans="1:3" r="27">
      <c t="s" s="4" r="A27">
        <v>324</v>
      </c>
      <c t="s" s="4" r="B27">
        <v>334</v>
      </c>
    </row>
    <row spans="1:3" r="28">
      <c t="s" s="4" r="A28">
        <v>326</v>
      </c>
      <c t="s" s="4" r="B28">
        <v>335</v>
      </c>
    </row>
    <row spans="1:3" r="29">
      <c t="s" s="4" r="A29">
        <v>336</v>
      </c>
    </row>
    <row spans="1:3" r="30">
      <c t="s" s="3" r="A30">
        <v>182</v>
      </c>
    </row>
    <row spans="1:3" r="31">
      <c t="s" s="4" r="A31">
        <v>319</v>
      </c>
      <c t="n" s="7" r="B31">
        <v>130.5</v>
      </c>
      <c t="n" s="8" r="C31">
        <v>0</v>
      </c>
    </row>
    <row spans="1:3" r="32">
      <c t="s" s="4" r="A32">
        <v>337</v>
      </c>
    </row>
    <row spans="1:3" r="33">
      <c t="s" s="3" r="A33">
        <v>182</v>
      </c>
    </row>
    <row spans="1:3" r="34">
      <c t="s" s="4" r="A34">
        <v>324</v>
      </c>
      <c t="s" s="4" r="B34">
        <v>325</v>
      </c>
    </row>
    <row spans="1:3" r="35">
      <c t="s" s="4" r="A35">
        <v>326</v>
      </c>
      <c t="s" s="4" r="B35">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5"/>
    <col customWidth="1" max="6" min="6" width="21"/>
    <col customWidth="1" max="7" min="7" width="21"/>
  </cols>
  <sheetData>
    <row spans="1:7" r="1">
      <c t="s" s="1" r="A1">
        <v>339</v>
      </c>
      <c t="s" s="2" r="B1">
        <v>228</v>
      </c>
      <c t="s" s="2" r="C1">
        <v>256</v>
      </c>
      <c t="s" s="2" r="D1">
        <v>258</v>
      </c>
      <c t="s" s="2" r="E1">
        <v>340</v>
      </c>
      <c t="s" s="2" r="F1">
        <v>258</v>
      </c>
      <c t="s" s="2" r="G1">
        <v>300</v>
      </c>
    </row>
    <row spans="1:7" r="2">
      <c t="s" s="3" r="A2">
        <v>182</v>
      </c>
    </row>
    <row spans="1:7" r="3">
      <c t="s" s="4" r="A3">
        <v>40</v>
      </c>
      <c t="n" s="8" r="C3">
        <v>0</v>
      </c>
      <c t="n" s="8" r="D3">
        <v>0</v>
      </c>
      <c t="n" s="8" r="E3">
        <v>0</v>
      </c>
      <c t="n" s="7" r="F3">
        <v>30.3</v>
      </c>
    </row>
    <row spans="1:7" r="4">
      <c t="s" s="4" r="A4">
        <v>155</v>
      </c>
      <c t="n" s="7" r="E4">
        <v>-16.9</v>
      </c>
      <c t="n" s="7" r="F4">
        <v>-1782.2</v>
      </c>
    </row>
    <row spans="1:7" r="5">
      <c t="s" s="4" r="A5">
        <v>341</v>
      </c>
      <c t="s" s="4" r="E5">
        <v>342</v>
      </c>
    </row>
    <row spans="1:7" r="6">
      <c t="s" s="4" r="A6">
        <v>343</v>
      </c>
      <c t="s" s="4" r="E6">
        <v>344</v>
      </c>
    </row>
    <row spans="1:7" r="7">
      <c t="s" s="4" r="A7">
        <v>345</v>
      </c>
      <c t="n" s="7" r="C7">
        <v>1864.3</v>
      </c>
      <c t="n" s="7" r="E7">
        <v>1864.3</v>
      </c>
    </row>
    <row spans="1:7" r="8">
      <c t="s" s="4" r="A8">
        <v>322</v>
      </c>
    </row>
    <row spans="1:7" r="9">
      <c t="s" s="3" r="A9">
        <v>182</v>
      </c>
    </row>
    <row spans="1:7" r="10">
      <c t="s" s="4" r="A10">
        <v>346</v>
      </c>
      <c t="s" s="4" r="C10">
        <v>347</v>
      </c>
      <c t="s" s="4" r="E10">
        <v>347</v>
      </c>
    </row>
    <row spans="1:7" r="11">
      <c t="s" s="4" r="A11">
        <v>348</v>
      </c>
      <c t="s" s="4" r="E11">
        <v>349</v>
      </c>
    </row>
    <row spans="1:7" r="12">
      <c t="s" s="4" r="A12">
        <v>155</v>
      </c>
      <c t="n" s="7" r="E12">
        <v>-3.9</v>
      </c>
    </row>
    <row spans="1:7" r="13">
      <c t="s" s="4" r="A13">
        <v>350</v>
      </c>
      <c t="n" s="5" r="E13">
        <v>8</v>
      </c>
    </row>
    <row spans="1:7" r="14">
      <c t="s" s="4" r="A14">
        <v>328</v>
      </c>
    </row>
    <row spans="1:7" r="15">
      <c t="s" s="3" r="A15">
        <v>182</v>
      </c>
    </row>
    <row spans="1:7" r="16">
      <c t="s" s="4" r="A16">
        <v>346</v>
      </c>
      <c t="s" s="4" r="C16">
        <v>351</v>
      </c>
      <c t="s" s="4" r="E16">
        <v>351</v>
      </c>
    </row>
    <row spans="1:7" r="17">
      <c t="s" s="4" r="A17">
        <v>348</v>
      </c>
      <c t="s" s="4" r="E17">
        <v>349</v>
      </c>
    </row>
    <row spans="1:7" r="18">
      <c t="s" s="4" r="A18">
        <v>155</v>
      </c>
      <c t="n" s="7" r="E18">
        <v>-6.6</v>
      </c>
    </row>
    <row spans="1:7" r="19">
      <c t="s" s="4" r="A19">
        <v>350</v>
      </c>
      <c t="n" s="5" r="E19">
        <v>8</v>
      </c>
    </row>
    <row spans="1:7" r="20">
      <c t="s" s="4" r="A20">
        <v>352</v>
      </c>
    </row>
    <row spans="1:7" r="21">
      <c t="s" s="3" r="A21">
        <v>182</v>
      </c>
    </row>
    <row spans="1:7" r="22">
      <c t="s" s="4" r="A22">
        <v>353</v>
      </c>
      <c t="n" s="7" r="C22">
        <v>28.6</v>
      </c>
      <c t="n" s="7" r="E22">
        <v>28.6</v>
      </c>
      <c t="n" s="7" r="G22">
        <v>25.1</v>
      </c>
    </row>
    <row spans="1:7" r="23">
      <c t="s" s="4" r="A23">
        <v>354</v>
      </c>
    </row>
    <row spans="1:7" r="24">
      <c t="s" s="3" r="A24">
        <v>182</v>
      </c>
    </row>
    <row spans="1:7" r="25">
      <c t="s" s="4" r="A25">
        <v>40</v>
      </c>
      <c t="n" s="7" r="B25">
        <v>30.3</v>
      </c>
    </row>
    <row spans="1:7" r="26">
      <c t="s" s="4" r="A26">
        <v>237</v>
      </c>
    </row>
    <row spans="1:7" r="27">
      <c t="s" s="3" r="A27">
        <v>182</v>
      </c>
    </row>
    <row spans="1:7" r="28">
      <c t="s" s="4" r="A28">
        <v>238</v>
      </c>
      <c t="s" s="4" r="B28">
        <v>239</v>
      </c>
    </row>
    <row spans="1:7" r="29">
      <c t="s" s="4" r="A29">
        <v>240</v>
      </c>
    </row>
    <row spans="1:7" r="30">
      <c t="s" s="3" r="A30">
        <v>182</v>
      </c>
    </row>
    <row spans="1:7" r="31">
      <c t="s" s="4" r="A31">
        <v>238</v>
      </c>
      <c t="s" s="4" r="B31">
        <v>241</v>
      </c>
    </row>
    <row spans="1:7" r="32">
      <c t="s" s="4" r="A32">
        <v>336</v>
      </c>
    </row>
    <row spans="1:7" r="33">
      <c t="s" s="3" r="A33">
        <v>182</v>
      </c>
    </row>
    <row spans="1:7" r="34">
      <c t="s" s="4" r="A34">
        <v>238</v>
      </c>
      <c t="s" s="4" r="B34">
        <v>244</v>
      </c>
    </row>
    <row spans="1:7" r="35">
      <c t="s" s="4" r="A35">
        <v>355</v>
      </c>
      <c t="n" s="8" r="B35">
        <v>250</v>
      </c>
      <c t="n" s="5" r="C35">
        <v>250</v>
      </c>
      <c t="n" s="8" r="E35">
        <v>250</v>
      </c>
    </row>
    <row spans="1:7" r="36">
      <c t="s" s="4" r="A36">
        <v>356</v>
      </c>
      <c t="s" s="4" r="E36">
        <v>357</v>
      </c>
    </row>
    <row spans="1:7" r="37">
      <c t="s" s="4" r="A37">
        <v>358</v>
      </c>
      <c t="n" s="7" r="C37">
        <v>130.5</v>
      </c>
      <c t="n" s="7" r="E37">
        <v>130.5</v>
      </c>
      <c t="n" s="8" r="G37">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30"/>
    <col customWidth="1" max="5" min="5" width="21"/>
    <col customWidth="1" max="6" min="6" width="21"/>
    <col customWidth="1" max="7" min="7" width="21"/>
    <col customWidth="1" max="8" min="8" width="21"/>
  </cols>
  <sheetData>
    <row spans="1:8" r="1">
      <c t="s" s="1" r="A1">
        <v>359</v>
      </c>
      <c t="s" s="2" r="B1">
        <v>360</v>
      </c>
      <c t="s" s="2" r="C1">
        <v>361</v>
      </c>
      <c t="s" s="2" r="D1">
        <v>362</v>
      </c>
      <c t="s" s="2" r="E1">
        <v>256</v>
      </c>
      <c t="s" s="2" r="F1">
        <v>256</v>
      </c>
      <c t="s" s="2" r="G1">
        <v>258</v>
      </c>
      <c t="s" s="2" r="H1">
        <v>300</v>
      </c>
    </row>
    <row spans="1:8" r="2">
      <c t="s" s="3" r="A2">
        <v>363</v>
      </c>
    </row>
    <row spans="1:8" r="3">
      <c t="s" s="4" r="A3">
        <v>364</v>
      </c>
      <c t="n" s="7" r="F3">
        <v>2.2</v>
      </c>
      <c t="n" s="8" r="G3">
        <v>0</v>
      </c>
    </row>
    <row spans="1:8" r="4">
      <c t="s" s="4" r="A4">
        <v>365</v>
      </c>
    </row>
    <row spans="1:8" r="5">
      <c t="s" s="3" r="A5">
        <v>363</v>
      </c>
    </row>
    <row spans="1:8" r="6">
      <c t="s" s="4" r="A6">
        <v>366</v>
      </c>
      <c t="n" s="5" r="B6">
        <v>3</v>
      </c>
    </row>
    <row spans="1:8" r="7">
      <c t="s" s="4" r="A7">
        <v>364</v>
      </c>
      <c t="n" s="7" r="B7">
        <v>1.5</v>
      </c>
    </row>
    <row spans="1:8" r="8">
      <c t="s" s="4" r="A8">
        <v>367</v>
      </c>
      <c t="n" s="8" r="B8">
        <v>800</v>
      </c>
    </row>
    <row spans="1:8" r="9">
      <c t="s" s="4" r="A9">
        <v>324</v>
      </c>
      <c t="s" s="4" r="E9">
        <v>368</v>
      </c>
    </row>
    <row spans="1:8" r="10">
      <c t="s" s="4" r="A10">
        <v>369</v>
      </c>
    </row>
    <row spans="1:8" r="11">
      <c t="s" s="3" r="A11">
        <v>363</v>
      </c>
    </row>
    <row spans="1:8" r="12">
      <c t="s" s="4" r="A12">
        <v>370</v>
      </c>
      <c t="s" s="4" r="E12">
        <v>371</v>
      </c>
      <c t="s" s="4" r="F12">
        <v>371</v>
      </c>
    </row>
    <row spans="1:8" r="13">
      <c t="s" s="4" r="A13">
        <v>372</v>
      </c>
      <c t="s" s="4" r="E13">
        <v>373</v>
      </c>
      <c t="s" s="4" r="F13">
        <v>373</v>
      </c>
    </row>
    <row spans="1:8" r="14">
      <c t="s" s="4" r="A14">
        <v>374</v>
      </c>
    </row>
    <row spans="1:8" r="15">
      <c t="s" s="3" r="A15">
        <v>363</v>
      </c>
    </row>
    <row spans="1:8" r="16">
      <c t="s" s="4" r="A16">
        <v>366</v>
      </c>
      <c t="n" s="5" r="C16">
        <v>2</v>
      </c>
    </row>
    <row spans="1:8" r="17">
      <c t="s" s="4" r="A17">
        <v>364</v>
      </c>
      <c t="n" s="7" r="C17">
        <v>0.7</v>
      </c>
    </row>
    <row spans="1:8" r="18">
      <c t="s" s="4" r="A18">
        <v>367</v>
      </c>
      <c t="n" s="8" r="C18">
        <v>400</v>
      </c>
    </row>
    <row spans="1:8" r="19">
      <c t="s" s="4" r="A19">
        <v>324</v>
      </c>
      <c t="s" s="4" r="F19">
        <v>368</v>
      </c>
    </row>
    <row spans="1:8" r="20">
      <c t="s" s="4" r="A20">
        <v>375</v>
      </c>
    </row>
    <row spans="1:8" r="21">
      <c t="s" s="3" r="A21">
        <v>363</v>
      </c>
    </row>
    <row spans="1:8" r="22">
      <c t="s" s="4" r="A22">
        <v>370</v>
      </c>
      <c t="s" s="4" r="E22">
        <v>376</v>
      </c>
      <c t="s" s="4" r="F22">
        <v>376</v>
      </c>
    </row>
    <row spans="1:8" r="23">
      <c t="s" s="4" r="A23">
        <v>377</v>
      </c>
    </row>
    <row spans="1:8" r="24">
      <c t="s" s="3" r="A24">
        <v>363</v>
      </c>
    </row>
    <row spans="1:8" r="25">
      <c t="s" s="4" r="A25">
        <v>366</v>
      </c>
      <c t="n" s="5" r="D25">
        <v>4</v>
      </c>
    </row>
    <row spans="1:8" r="26">
      <c t="s" s="4" r="A26">
        <v>364</v>
      </c>
      <c t="n" s="7" r="D26">
        <v>2.2</v>
      </c>
    </row>
    <row spans="1:8" r="27">
      <c t="s" s="4" r="A27">
        <v>367</v>
      </c>
      <c t="n" s="8" r="D27">
        <v>1200</v>
      </c>
    </row>
    <row spans="1:8" r="28">
      <c t="s" s="4" r="A28">
        <v>324</v>
      </c>
      <c t="s" s="4" r="F28">
        <v>368</v>
      </c>
    </row>
    <row spans="1:8" r="29">
      <c t="s" s="4" r="A29">
        <v>378</v>
      </c>
    </row>
    <row spans="1:8" r="30">
      <c t="s" s="3" r="A30">
        <v>363</v>
      </c>
    </row>
    <row spans="1:8" r="31">
      <c t="s" s="4" r="A31">
        <v>370</v>
      </c>
      <c t="s" s="4" r="E31">
        <v>315</v>
      </c>
      <c t="s" s="4" r="F31">
        <v>315</v>
      </c>
    </row>
    <row spans="1:8" r="32">
      <c t="s" s="4" r="A32">
        <v>379</v>
      </c>
    </row>
    <row spans="1:8" r="33">
      <c t="s" s="3" r="A33">
        <v>363</v>
      </c>
    </row>
    <row spans="1:8" r="34">
      <c t="s" s="4" r="A34">
        <v>380</v>
      </c>
      <c t="n" s="7" r="E34">
        <v>0.8</v>
      </c>
      <c t="n" s="7" r="F34">
        <v>0.8</v>
      </c>
    </row>
    <row spans="1:8" r="35">
      <c t="s" s="4" r="A35">
        <v>381</v>
      </c>
    </row>
    <row spans="1:8" r="36">
      <c t="s" s="3" r="A36">
        <v>363</v>
      </c>
    </row>
    <row spans="1:8" r="37">
      <c t="s" s="4" r="A37">
        <v>380</v>
      </c>
      <c t="n" s="8" r="H37">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82</v>
      </c>
      <c t="s" s="2" r="B1">
        <v>25</v>
      </c>
      <c t="s" s="2" r="D1">
        <v>1</v>
      </c>
    </row>
    <row spans="1:5" r="2">
      <c t="s" s="2" r="B2">
        <v>2</v>
      </c>
      <c t="s" s="2" r="C2">
        <v>26</v>
      </c>
      <c t="s" s="2" r="D2">
        <v>2</v>
      </c>
      <c t="s" s="2" r="E2">
        <v>26</v>
      </c>
    </row>
    <row spans="1:5" r="3">
      <c t="s" s="4" r="A3">
        <v>383</v>
      </c>
    </row>
    <row spans="1:5" r="4">
      <c t="s" s="3" r="A4">
        <v>384</v>
      </c>
    </row>
    <row spans="1:5" r="5">
      <c t="s" s="4" r="A5">
        <v>385</v>
      </c>
      <c t="n" s="7" r="B5">
        <v>-1.3</v>
      </c>
      <c t="n" s="7" r="D5">
        <v>-1.5</v>
      </c>
    </row>
    <row spans="1:5" r="6">
      <c t="s" s="4" r="A6">
        <v>386</v>
      </c>
    </row>
    <row spans="1:5" r="7">
      <c t="s" s="3" r="A7">
        <v>384</v>
      </c>
    </row>
    <row spans="1:5" r="8">
      <c t="s" s="4" r="A8">
        <v>385</v>
      </c>
      <c t="n" s="8" r="B8">
        <v>0</v>
      </c>
      <c t="n" s="8" r="C8">
        <v>0</v>
      </c>
      <c t="n" s="8" r="D8">
        <v>0</v>
      </c>
      <c t="n" s="7" r="E8">
        <v>-0.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1"/>
  </cols>
  <sheetData>
    <row spans="1:2" r="1">
      <c t="s" s="1" r="A1">
        <v>387</v>
      </c>
      <c t="s" s="2" r="B1">
        <v>1</v>
      </c>
    </row>
    <row spans="1:2" r="2">
      <c t="s" s="2" r="B2">
        <v>256</v>
      </c>
    </row>
    <row spans="1:2" r="3">
      <c t="s" s="3" r="A3">
        <v>189</v>
      </c>
    </row>
    <row spans="1:2" r="4">
      <c t="s" s="4" r="A4">
        <v>388</v>
      </c>
      <c t="n" s="8" r="B4">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9</v>
      </c>
      <c t="s" s="2" r="B1">
        <v>2</v>
      </c>
      <c t="s" s="2" r="C1">
        <v>53</v>
      </c>
    </row>
    <row spans="1:3" r="2">
      <c t="s" s="3" r="A2">
        <v>192</v>
      </c>
    </row>
    <row spans="1:3" r="3">
      <c t="s" s="4" r="A3">
        <v>50</v>
      </c>
      <c t="n" s="7" r="B3">
        <v>-31.2</v>
      </c>
      <c t="n" s="7" r="C3">
        <v>-1.8</v>
      </c>
    </row>
    <row spans="1:3" r="4">
      <c t="s" s="4" r="A4">
        <v>390</v>
      </c>
      <c t="n" s="9" r="B4">
        <v>0.2</v>
      </c>
      <c t="n" s="9" r="C4">
        <v>0.2</v>
      </c>
    </row>
    <row spans="1:3" r="5">
      <c t="s" s="4" r="A5">
        <v>92</v>
      </c>
      <c t="n" s="8" r="B5">
        <v>-31</v>
      </c>
      <c t="n" s="7" r="C5">
        <v>-1.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92"/>
  <sheetViews>
    <sheetView workbookViewId="0">
      <selection activeCell="A1" sqref="A1"/>
    </sheetView>
  </sheetViews>
  <sheetFormatPr baseColWidth="10" defaultRowHeight="15"/>
  <cols>
    <col customWidth="1" max="1" min="1" width="62"/>
    <col customWidth="1" max="2" min="2" width="21"/>
    <col customWidth="1" max="3" min="3" width="21"/>
    <col customWidth="1" max="4" min="4" width="28"/>
    <col customWidth="1" max="5" min="5" width="21"/>
    <col customWidth="1" max="6" min="6" width="21"/>
  </cols>
  <sheetData>
    <row spans="1:6" r="1">
      <c t="s" s="1" r="A1">
        <v>391</v>
      </c>
      <c t="s" s="2" r="B1">
        <v>25</v>
      </c>
      <c t="s" s="2" r="D1">
        <v>1</v>
      </c>
    </row>
    <row spans="1:6" r="2">
      <c t="s" s="2" r="B2">
        <v>256</v>
      </c>
      <c t="s" s="2" r="C2">
        <v>258</v>
      </c>
      <c t="s" s="2" r="D2">
        <v>392</v>
      </c>
      <c t="s" s="2" r="E2">
        <v>258</v>
      </c>
      <c t="s" s="2" r="F2">
        <v>300</v>
      </c>
    </row>
    <row spans="1:6" r="3">
      <c t="s" s="3" r="A3">
        <v>195</v>
      </c>
    </row>
    <row spans="1:6" r="4">
      <c t="s" s="4" r="A4">
        <v>393</v>
      </c>
      <c t="n" s="5" r="D4">
        <v>3</v>
      </c>
    </row>
    <row spans="1:6" r="5">
      <c t="s" s="4" r="A5">
        <v>394</v>
      </c>
      <c t="n" s="5" r="D5">
        <v>3</v>
      </c>
    </row>
    <row spans="1:6" r="6">
      <c t="s" s="3" r="A6">
        <v>194</v>
      </c>
    </row>
    <row spans="1:6" r="7">
      <c t="s" s="4" r="A7">
        <v>28</v>
      </c>
      <c t="n" s="7" r="B7">
        <v>351.4</v>
      </c>
      <c t="n" s="7" r="C7">
        <v>308.1</v>
      </c>
      <c t="n" s="7" r="D7">
        <v>1024.4</v>
      </c>
      <c t="n" s="8" r="E7">
        <v>908</v>
      </c>
    </row>
    <row spans="1:6" r="8">
      <c t="s" s="4" r="A8">
        <v>29</v>
      </c>
      <c t="n" s="9" r="B8">
        <v>246.2</v>
      </c>
      <c t="n" s="9" r="C8">
        <v>217.5</v>
      </c>
      <c t="n" s="9" r="D8">
        <v>732.8</v>
      </c>
      <c t="n" s="9" r="E8">
        <v>666.3</v>
      </c>
    </row>
    <row spans="1:6" r="9">
      <c t="s" s="4" r="A9">
        <v>30</v>
      </c>
      <c t="n" s="9" r="B9">
        <v>69.09999999999999</v>
      </c>
      <c t="n" s="9" r="C9">
        <v>63.5</v>
      </c>
      <c t="n" s="9" r="D9">
        <v>200.2</v>
      </c>
      <c t="n" s="9" r="E9">
        <v>184.2</v>
      </c>
    </row>
    <row spans="1:6" r="10">
      <c t="s" s="4" r="A10">
        <v>27</v>
      </c>
      <c t="n" s="9" r="B10">
        <v>666.7</v>
      </c>
      <c t="n" s="9" r="C10">
        <v>589.1</v>
      </c>
      <c t="n" s="9" r="D10">
        <v>1957.4</v>
      </c>
      <c t="n" s="9" r="E10">
        <v>1758.5</v>
      </c>
    </row>
    <row spans="1:6" r="11">
      <c t="s" s="3" r="A11">
        <v>32</v>
      </c>
    </row>
    <row spans="1:6" r="12">
      <c t="s" s="4" r="A12">
        <v>33</v>
      </c>
      <c t="n" s="9" r="B12">
        <v>378.1</v>
      </c>
      <c t="n" s="5" r="C12">
        <v>328</v>
      </c>
      <c t="n" s="9" r="D12">
        <v>1096.7</v>
      </c>
      <c t="n" s="9" r="E12">
        <v>974.6</v>
      </c>
    </row>
    <row spans="1:6" r="13">
      <c t="s" s="4" r="A13">
        <v>34</v>
      </c>
      <c t="n" s="9" r="B13">
        <v>128.5</v>
      </c>
      <c t="n" s="9" r="C13">
        <v>116.5</v>
      </c>
      <c t="n" s="9" r="D13">
        <v>373.5</v>
      </c>
      <c t="n" s="9" r="E13">
        <v>357.6</v>
      </c>
    </row>
    <row spans="1:6" r="14">
      <c t="s" s="4" r="A14">
        <v>35</v>
      </c>
      <c t="n" s="9" r="B14">
        <v>54.1</v>
      </c>
      <c t="n" s="9" r="C14">
        <v>48.9</v>
      </c>
      <c t="n" s="9" r="D14">
        <v>156.8</v>
      </c>
      <c t="n" s="9" r="E14">
        <v>145.3</v>
      </c>
    </row>
    <row spans="1:6" r="15">
      <c t="s" s="4" r="A15">
        <v>36</v>
      </c>
      <c t="n" s="9" r="B15">
        <v>560.7</v>
      </c>
      <c t="n" s="9" r="C15">
        <v>493.4</v>
      </c>
      <c t="n" s="5" r="D15">
        <v>1627</v>
      </c>
      <c t="n" s="9" r="E15">
        <v>1477.5</v>
      </c>
    </row>
    <row spans="1:6" r="16">
      <c t="s" s="4" r="A16">
        <v>37</v>
      </c>
      <c t="n" s="5" r="B16">
        <v>106</v>
      </c>
      <c t="n" s="9" r="C16">
        <v>95.7</v>
      </c>
      <c t="n" s="9" r="D16">
        <v>330.4</v>
      </c>
      <c t="n" s="5" r="E16">
        <v>281</v>
      </c>
    </row>
    <row spans="1:6" r="17">
      <c t="s" s="4" r="A17">
        <v>38</v>
      </c>
      <c t="n" s="9" r="B17">
        <v>24.4</v>
      </c>
      <c t="n" s="9" r="C17">
        <v>20.3</v>
      </c>
      <c t="n" s="9" r="D17">
        <v>67.2</v>
      </c>
      <c t="n" s="9" r="E17">
        <v>65.3</v>
      </c>
    </row>
    <row spans="1:6" r="18">
      <c t="s" s="4" r="A18">
        <v>395</v>
      </c>
      <c t="n" s="9" r="B18">
        <v>-0.3</v>
      </c>
      <c t="n" s="9" r="C18">
        <v>-0.5</v>
      </c>
      <c t="n" s="9" r="D18">
        <v>-2.1</v>
      </c>
      <c t="n" s="9" r="E18">
        <v>-1.9</v>
      </c>
    </row>
    <row spans="1:6" r="19">
      <c t="s" s="4" r="A19">
        <v>40</v>
      </c>
      <c t="n" s="5" r="B19">
        <v>0</v>
      </c>
      <c t="n" s="5" r="C19">
        <v>0</v>
      </c>
      <c t="n" s="5" r="D19">
        <v>0</v>
      </c>
      <c t="n" s="9" r="E19">
        <v>30.3</v>
      </c>
    </row>
    <row spans="1:6" r="20">
      <c t="s" s="4" r="A20">
        <v>396</v>
      </c>
      <c t="n" s="5" r="B20">
        <v>0</v>
      </c>
      <c t="n" s="5" r="C20">
        <v>0</v>
      </c>
      <c t="n" s="5" r="D20">
        <v>0</v>
      </c>
      <c t="n" s="5" r="E20">
        <v>0</v>
      </c>
    </row>
    <row spans="1:6" r="21">
      <c t="s" s="4" r="A21">
        <v>41</v>
      </c>
      <c t="n" s="9" r="B21">
        <v>81.90000000000001</v>
      </c>
      <c t="n" s="9" r="C21">
        <v>75.90000000000001</v>
      </c>
      <c t="n" s="9" r="D21">
        <v>265.3</v>
      </c>
      <c t="n" s="9" r="E21">
        <v>187.3</v>
      </c>
    </row>
    <row spans="1:6" r="22">
      <c t="s" s="4" r="A22">
        <v>42</v>
      </c>
      <c t="n" s="9" r="B22">
        <v>29.6</v>
      </c>
      <c t="n" s="9" r="C22">
        <v>28.4</v>
      </c>
      <c t="n" s="5" r="D22">
        <v>99</v>
      </c>
      <c t="n" s="9" r="E22">
        <v>68.3</v>
      </c>
    </row>
    <row spans="1:6" r="23">
      <c t="s" s="4" r="A23">
        <v>43</v>
      </c>
      <c t="n" s="9" r="B23">
        <v>52.3</v>
      </c>
      <c t="n" s="9" r="C23">
        <v>47.5</v>
      </c>
      <c t="n" s="9" r="D23">
        <v>166.3</v>
      </c>
      <c t="n" s="5" r="E23">
        <v>119</v>
      </c>
    </row>
    <row spans="1:6" r="24">
      <c t="s" s="4" r="A24">
        <v>69</v>
      </c>
      <c t="n" s="9" r="B24">
        <v>5726.5</v>
      </c>
      <c t="n" s="9" r="C24">
        <v>5370.4</v>
      </c>
      <c t="n" s="9" r="D24">
        <v>5726.5</v>
      </c>
      <c t="n" s="9" r="E24">
        <v>5370.4</v>
      </c>
      <c t="n" s="7" r="F24">
        <v>5351.5</v>
      </c>
    </row>
    <row spans="1:6" r="25">
      <c t="s" s="4" r="A25">
        <v>397</v>
      </c>
    </row>
    <row spans="1:6" r="26">
      <c t="s" s="3" r="A26">
        <v>194</v>
      </c>
    </row>
    <row spans="1:6" r="27">
      <c t="s" s="4" r="A27">
        <v>28</v>
      </c>
      <c t="n" s="9" r="B27">
        <v>351.4</v>
      </c>
      <c t="n" s="9" r="C27">
        <v>308.1</v>
      </c>
      <c t="n" s="9" r="D27">
        <v>1024.4</v>
      </c>
      <c t="n" s="5" r="E27">
        <v>908</v>
      </c>
    </row>
    <row spans="1:6" r="28">
      <c t="s" s="3" r="A28">
        <v>32</v>
      </c>
    </row>
    <row spans="1:6" r="29">
      <c t="s" s="4" r="A29">
        <v>33</v>
      </c>
      <c t="n" s="9" r="B29">
        <v>199.2</v>
      </c>
      <c t="n" s="9" r="C29">
        <v>174.6</v>
      </c>
      <c t="n" s="9" r="D29">
        <v>578.1</v>
      </c>
      <c t="n" s="9" r="E29">
        <v>512.5</v>
      </c>
    </row>
    <row spans="1:6" r="30">
      <c t="s" s="4" r="A30">
        <v>34</v>
      </c>
      <c t="n" s="9" r="B30">
        <v>71.3</v>
      </c>
      <c t="n" s="9" r="C30">
        <v>64.09999999999999</v>
      </c>
      <c t="n" s="9" r="D30">
        <v>207.3</v>
      </c>
      <c t="n" s="9" r="E30">
        <v>196.7</v>
      </c>
    </row>
    <row spans="1:6" r="31">
      <c t="s" s="4" r="A31">
        <v>35</v>
      </c>
      <c t="n" s="9" r="B31">
        <v>22.3</v>
      </c>
      <c t="n" s="9" r="C31">
        <v>19.7</v>
      </c>
      <c t="n" s="9" r="D31">
        <v>63.8</v>
      </c>
      <c t="n" s="5" r="E31">
        <v>59</v>
      </c>
    </row>
    <row spans="1:6" r="32">
      <c t="s" s="4" r="A32">
        <v>36</v>
      </c>
      <c t="n" s="9" r="B32">
        <v>292.8</v>
      </c>
      <c t="n" s="9" r="C32">
        <v>258.4</v>
      </c>
      <c t="n" s="9" r="D32">
        <v>849.2</v>
      </c>
      <c t="n" s="9" r="E32">
        <v>768.2</v>
      </c>
    </row>
    <row spans="1:6" r="33">
      <c t="s" s="4" r="A33">
        <v>37</v>
      </c>
      <c t="n" s="9" r="B33">
        <v>58.6</v>
      </c>
      <c t="n" s="9" r="C33">
        <v>49.7</v>
      </c>
      <c t="n" s="9" r="D33">
        <v>175.2</v>
      </c>
      <c t="n" s="9" r="E33">
        <v>139.8</v>
      </c>
    </row>
    <row spans="1:6" r="34">
      <c t="s" s="4" r="A34">
        <v>38</v>
      </c>
      <c t="n" s="9" r="B34">
        <v>0.2</v>
      </c>
      <c t="n" s="9" r="C34">
        <v>0.2</v>
      </c>
      <c t="n" s="9" r="D34">
        <v>0.6</v>
      </c>
      <c t="n" s="9" r="E34">
        <v>0.7</v>
      </c>
    </row>
    <row spans="1:6" r="35">
      <c t="s" s="4" r="A35">
        <v>395</v>
      </c>
      <c t="n" s="9" r="B35">
        <v>-1.2</v>
      </c>
      <c t="n" s="9" r="C35">
        <v>-0.5</v>
      </c>
      <c t="n" s="9" r="D35">
        <v>-1.5</v>
      </c>
      <c t="n" s="9" r="E35">
        <v>-1.4</v>
      </c>
    </row>
    <row spans="1:6" r="36">
      <c t="s" s="4" r="A36">
        <v>40</v>
      </c>
      <c t="n" s="5" r="E36">
        <v>0</v>
      </c>
    </row>
    <row spans="1:6" r="37">
      <c t="s" s="4" r="A37">
        <v>396</v>
      </c>
      <c t="n" s="5" r="B37">
        <v>14</v>
      </c>
      <c t="n" s="9" r="C37">
        <v>14.3</v>
      </c>
      <c t="n" s="9" r="D37">
        <v>43.6</v>
      </c>
      <c t="n" s="9" r="E37">
        <v>42.3</v>
      </c>
    </row>
    <row spans="1:6" r="38">
      <c t="s" s="4" r="A38">
        <v>41</v>
      </c>
      <c t="n" s="9" r="B38">
        <v>45.6</v>
      </c>
      <c t="n" s="9" r="C38">
        <v>35.7</v>
      </c>
      <c t="n" s="9" r="D38">
        <v>132.5</v>
      </c>
      <c t="n" s="9" r="E38">
        <v>98.2</v>
      </c>
    </row>
    <row spans="1:6" r="39">
      <c t="s" s="4" r="A39">
        <v>42</v>
      </c>
      <c t="n" s="5" r="B39">
        <v>16</v>
      </c>
      <c t="n" s="9" r="C39">
        <v>13.4</v>
      </c>
      <c t="n" s="9" r="D39">
        <v>48.4</v>
      </c>
      <c t="n" s="9" r="E39">
        <v>35.7</v>
      </c>
    </row>
    <row spans="1:6" r="40">
      <c t="s" s="4" r="A40">
        <v>43</v>
      </c>
      <c t="n" s="9" r="B40">
        <v>29.6</v>
      </c>
      <c t="n" s="9" r="C40">
        <v>22.3</v>
      </c>
      <c t="n" s="9" r="D40">
        <v>84.09999999999999</v>
      </c>
      <c t="n" s="9" r="E40">
        <v>62.5</v>
      </c>
    </row>
    <row spans="1:6" r="41">
      <c t="s" s="4" r="A41">
        <v>69</v>
      </c>
      <c t="n" s="9" r="B41">
        <v>2450.4</v>
      </c>
      <c t="n" s="9" r="C41">
        <v>2388.5</v>
      </c>
      <c t="n" s="9" r="D41">
        <v>2450.4</v>
      </c>
      <c t="n" s="9" r="E41">
        <v>2388.5</v>
      </c>
    </row>
    <row spans="1:6" r="42">
      <c t="s" s="4" r="A42">
        <v>398</v>
      </c>
    </row>
    <row spans="1:6" r="43">
      <c t="s" s="3" r="A43">
        <v>194</v>
      </c>
    </row>
    <row spans="1:6" r="44">
      <c t="s" s="4" r="A44">
        <v>29</v>
      </c>
      <c t="n" s="9" r="B44">
        <v>246.2</v>
      </c>
      <c t="n" s="9" r="C44">
        <v>217.5</v>
      </c>
      <c t="n" s="9" r="D44">
        <v>732.8</v>
      </c>
      <c t="n" s="9" r="E44">
        <v>666.3</v>
      </c>
    </row>
    <row spans="1:6" r="45">
      <c t="s" s="3" r="A45">
        <v>32</v>
      </c>
    </row>
    <row spans="1:6" r="46">
      <c t="s" s="4" r="A46">
        <v>33</v>
      </c>
      <c t="n" s="9" r="B46">
        <v>158.9</v>
      </c>
      <c t="n" s="9" r="C46">
        <v>135.4</v>
      </c>
      <c t="n" s="9" r="D46">
        <v>460.6</v>
      </c>
      <c t="n" s="9" r="E46">
        <v>410.3</v>
      </c>
    </row>
    <row spans="1:6" r="47">
      <c t="s" s="4" r="A47">
        <v>34</v>
      </c>
      <c t="n" s="9" r="B47">
        <v>25.6</v>
      </c>
      <c t="n" s="9" r="C47">
        <v>23.5</v>
      </c>
      <c t="n" s="9" r="D47">
        <v>72.59999999999999</v>
      </c>
      <c t="n" s="9" r="E47">
        <v>73.59999999999999</v>
      </c>
    </row>
    <row spans="1:6" r="48">
      <c t="s" s="4" r="A48">
        <v>35</v>
      </c>
      <c t="n" s="9" r="B48">
        <v>20.1</v>
      </c>
      <c t="n" s="9" r="C48">
        <v>19.1</v>
      </c>
      <c t="n" s="9" r="D48">
        <v>59.1</v>
      </c>
      <c t="n" s="9" r="E48">
        <v>56.6</v>
      </c>
    </row>
    <row spans="1:6" r="49">
      <c t="s" s="4" r="A49">
        <v>36</v>
      </c>
      <c t="n" s="9" r="B49">
        <v>204.6</v>
      </c>
      <c t="n" s="5" r="C49">
        <v>178</v>
      </c>
      <c t="n" s="9" r="D49">
        <v>592.3</v>
      </c>
      <c t="n" s="9" r="E49">
        <v>540.5</v>
      </c>
    </row>
    <row spans="1:6" r="50">
      <c t="s" s="4" r="A50">
        <v>37</v>
      </c>
      <c t="n" s="9" r="B50">
        <v>41.6</v>
      </c>
      <c t="n" s="9" r="C50">
        <v>39.5</v>
      </c>
      <c t="n" s="9" r="D50">
        <v>140.5</v>
      </c>
      <c t="n" s="9" r="E50">
        <v>125.8</v>
      </c>
    </row>
    <row spans="1:6" r="51">
      <c t="s" s="4" r="A51">
        <v>38</v>
      </c>
      <c t="n" s="5" r="B51">
        <v>0</v>
      </c>
      <c t="n" s="5" r="C51">
        <v>0</v>
      </c>
      <c t="n" s="5" r="D51">
        <v>0</v>
      </c>
      <c t="n" s="9" r="E51">
        <v>0.2</v>
      </c>
    </row>
    <row spans="1:6" r="52">
      <c t="s" s="4" r="A52">
        <v>395</v>
      </c>
      <c t="n" s="9" r="B52">
        <v>0.7</v>
      </c>
      <c t="n" s="9" r="C52">
        <v>-0.2</v>
      </c>
      <c t="n" s="9" r="D52">
        <v>0.9</v>
      </c>
      <c t="n" s="9" r="E52">
        <v>-0.5</v>
      </c>
    </row>
    <row spans="1:6" r="53">
      <c t="s" s="4" r="A53">
        <v>40</v>
      </c>
      <c t="n" s="5" r="E53">
        <v>0</v>
      </c>
    </row>
    <row spans="1:6" r="54">
      <c t="s" s="4" r="A54">
        <v>396</v>
      </c>
      <c t="n" s="9" r="B54">
        <v>9.6</v>
      </c>
      <c t="n" s="9" r="C54">
        <v>9.6</v>
      </c>
      <c t="n" s="9" r="D54">
        <v>28.8</v>
      </c>
      <c t="n" s="9" r="E54">
        <v>28.9</v>
      </c>
    </row>
    <row spans="1:6" r="55">
      <c t="s" s="4" r="A55">
        <v>41</v>
      </c>
      <c t="n" s="9" r="B55">
        <v>31.3</v>
      </c>
      <c t="n" s="9" r="C55">
        <v>30.1</v>
      </c>
      <c t="n" s="9" r="D55">
        <v>110.8</v>
      </c>
      <c t="n" s="9" r="E55">
        <v>97.2</v>
      </c>
    </row>
    <row spans="1:6" r="56">
      <c t="s" s="4" r="A56">
        <v>42</v>
      </c>
      <c t="n" s="9" r="B56">
        <v>11.4</v>
      </c>
      <c t="n" s="5" r="C56">
        <v>11</v>
      </c>
      <c t="n" s="9" r="D56">
        <v>41.3</v>
      </c>
      <c t="n" s="5" r="E56">
        <v>36</v>
      </c>
    </row>
    <row spans="1:6" r="57">
      <c t="s" s="4" r="A57">
        <v>43</v>
      </c>
      <c t="n" s="9" r="B57">
        <v>19.9</v>
      </c>
      <c t="n" s="9" r="C57">
        <v>19.1</v>
      </c>
      <c t="n" s="9" r="D57">
        <v>69.5</v>
      </c>
      <c t="n" s="9" r="E57">
        <v>61.2</v>
      </c>
    </row>
    <row spans="1:6" r="58">
      <c t="s" s="4" r="A58">
        <v>69</v>
      </c>
      <c t="n" s="9" r="B58">
        <v>1272.3</v>
      </c>
      <c t="n" s="9" r="C58">
        <v>1208.2</v>
      </c>
      <c t="n" s="9" r="D58">
        <v>1272.3</v>
      </c>
      <c t="n" s="9" r="E58">
        <v>1208.2</v>
      </c>
    </row>
    <row spans="1:6" r="59">
      <c t="s" s="4" r="A59">
        <v>399</v>
      </c>
    </row>
    <row spans="1:6" r="60">
      <c t="s" s="3" r="A60">
        <v>194</v>
      </c>
    </row>
    <row spans="1:6" r="61">
      <c t="s" s="4" r="A61">
        <v>30</v>
      </c>
      <c t="n" s="9" r="B61">
        <v>69.09999999999999</v>
      </c>
      <c t="n" s="9" r="C61">
        <v>63.5</v>
      </c>
      <c t="n" s="9" r="D61">
        <v>200.2</v>
      </c>
      <c t="n" s="9" r="E61">
        <v>184.2</v>
      </c>
    </row>
    <row spans="1:6" r="62">
      <c t="s" s="3" r="A62">
        <v>32</v>
      </c>
    </row>
    <row spans="1:6" r="63">
      <c t="s" s="4" r="A63">
        <v>33</v>
      </c>
      <c t="n" s="5" r="B63">
        <v>20</v>
      </c>
      <c t="n" s="5" r="C63">
        <v>18</v>
      </c>
      <c t="n" s="5" r="D63">
        <v>58</v>
      </c>
      <c t="n" s="9" r="E63">
        <v>51.8</v>
      </c>
    </row>
    <row spans="1:6" r="64">
      <c t="s" s="4" r="A64">
        <v>34</v>
      </c>
      <c t="n" s="5" r="B64">
        <v>7</v>
      </c>
      <c t="n" s="9" r="C64">
        <v>6.8</v>
      </c>
      <c t="n" s="5" r="D64">
        <v>21</v>
      </c>
      <c t="n" s="9" r="E64">
        <v>22.1</v>
      </c>
    </row>
    <row spans="1:6" r="65">
      <c t="s" s="4" r="A65">
        <v>35</v>
      </c>
      <c t="n" s="9" r="B65">
        <v>7.7</v>
      </c>
      <c t="n" s="9" r="C65">
        <v>7.7</v>
      </c>
      <c t="n" s="9" r="D65">
        <v>23.2</v>
      </c>
      <c t="n" s="9" r="E65">
        <v>22.7</v>
      </c>
    </row>
    <row spans="1:6" r="66">
      <c t="s" s="4" r="A66">
        <v>36</v>
      </c>
      <c t="n" s="9" r="B66">
        <v>34.7</v>
      </c>
      <c t="n" s="9" r="C66">
        <v>32.5</v>
      </c>
      <c t="n" s="9" r="D66">
        <v>102.2</v>
      </c>
      <c t="n" s="9" r="E66">
        <v>96.59999999999999</v>
      </c>
    </row>
    <row spans="1:6" r="67">
      <c t="s" s="4" r="A67">
        <v>37</v>
      </c>
      <c t="n" s="9" r="B67">
        <v>34.4</v>
      </c>
      <c t="n" s="5" r="C67">
        <v>31</v>
      </c>
      <c t="n" s="5" r="D67">
        <v>98</v>
      </c>
      <c t="n" s="9" r="E67">
        <v>87.59999999999999</v>
      </c>
    </row>
    <row spans="1:6" r="68">
      <c t="s" s="4" r="A68">
        <v>38</v>
      </c>
      <c t="n" s="9" r="B68">
        <v>6.6</v>
      </c>
      <c t="n" s="9" r="C68">
        <v>4.7</v>
      </c>
      <c t="n" s="9" r="D68">
        <v>17.2</v>
      </c>
      <c t="n" s="9" r="E68">
        <v>13.8</v>
      </c>
    </row>
    <row spans="1:6" r="69">
      <c t="s" s="4" r="A69">
        <v>395</v>
      </c>
      <c t="n" s="5" r="B69">
        <v>0</v>
      </c>
      <c t="n" s="5" r="C69">
        <v>0</v>
      </c>
      <c t="n" s="9" r="D69">
        <v>-1.5</v>
      </c>
      <c t="n" s="5" r="E69">
        <v>0</v>
      </c>
    </row>
    <row spans="1:6" r="70">
      <c t="s" s="4" r="A70">
        <v>40</v>
      </c>
      <c t="n" s="5" r="E70">
        <v>0</v>
      </c>
    </row>
    <row spans="1:6" r="71">
      <c t="s" s="4" r="A71">
        <v>396</v>
      </c>
      <c t="n" s="9" r="B71">
        <v>-7.9</v>
      </c>
      <c t="n" s="9" r="C71">
        <v>-5.8</v>
      </c>
      <c t="n" s="9" r="D71">
        <v>-17.4</v>
      </c>
      <c t="n" s="9" r="E71">
        <v>-17.6</v>
      </c>
    </row>
    <row spans="1:6" r="72">
      <c t="s" s="4" r="A72">
        <v>41</v>
      </c>
      <c t="n" s="9" r="B72">
        <v>35.7</v>
      </c>
      <c t="n" s="9" r="C72">
        <v>32.1</v>
      </c>
      <c t="n" s="9" r="D72">
        <v>99.7</v>
      </c>
      <c t="n" s="9" r="E72">
        <v>91.40000000000001</v>
      </c>
    </row>
    <row spans="1:6" r="73">
      <c t="s" s="4" r="A73">
        <v>42</v>
      </c>
      <c t="n" s="9" r="B73">
        <v>13.6</v>
      </c>
      <c t="n" s="9" r="C73">
        <v>12.1</v>
      </c>
      <c t="n" s="9" r="D73">
        <v>37.9</v>
      </c>
      <c t="n" s="9" r="E73">
        <v>34.7</v>
      </c>
    </row>
    <row spans="1:6" r="74">
      <c t="s" s="4" r="A74">
        <v>43</v>
      </c>
      <c t="n" s="9" r="B74">
        <v>22.1</v>
      </c>
      <c t="n" s="5" r="C74">
        <v>20</v>
      </c>
      <c t="n" s="9" r="D74">
        <v>61.8</v>
      </c>
      <c t="n" s="9" r="E74">
        <v>56.7</v>
      </c>
    </row>
    <row spans="1:6" r="75">
      <c t="s" s="4" r="A75">
        <v>69</v>
      </c>
      <c t="n" s="9" r="B75">
        <v>1931.2</v>
      </c>
      <c t="n" s="9" r="C75">
        <v>1708.7</v>
      </c>
      <c t="n" s="9" r="D75">
        <v>1931.2</v>
      </c>
      <c t="n" s="9" r="E75">
        <v>1708.7</v>
      </c>
    </row>
    <row spans="1:6" r="76">
      <c t="s" s="4" r="A76">
        <v>400</v>
      </c>
    </row>
    <row spans="1:6" r="77">
      <c t="s" s="3" r="A77">
        <v>194</v>
      </c>
    </row>
    <row spans="1:6" r="78">
      <c t="s" s="4" r="A78">
        <v>27</v>
      </c>
      <c t="n" s="5" r="B78">
        <v>0</v>
      </c>
      <c t="n" s="5" r="C78">
        <v>0</v>
      </c>
      <c t="n" s="5" r="D78">
        <v>0</v>
      </c>
      <c t="n" s="5" r="E78">
        <v>0</v>
      </c>
    </row>
    <row spans="1:6" r="79">
      <c t="s" s="3" r="A79">
        <v>32</v>
      </c>
    </row>
    <row spans="1:6" r="80">
      <c t="s" s="4" r="A80">
        <v>33</v>
      </c>
      <c t="n" s="5" r="B80">
        <v>0</v>
      </c>
      <c t="n" s="5" r="C80">
        <v>0</v>
      </c>
      <c t="n" s="5" r="D80">
        <v>0</v>
      </c>
      <c t="n" s="5" r="E80">
        <v>0</v>
      </c>
    </row>
    <row spans="1:6" r="81">
      <c t="s" s="4" r="A81">
        <v>34</v>
      </c>
      <c t="n" s="9" r="B81">
        <v>24.6</v>
      </c>
      <c t="n" s="9" r="C81">
        <v>22.1</v>
      </c>
      <c t="n" s="9" r="D81">
        <v>72.59999999999999</v>
      </c>
      <c t="n" s="9" r="E81">
        <v>65.2</v>
      </c>
    </row>
    <row spans="1:6" r="82">
      <c t="s" s="4" r="A82">
        <v>35</v>
      </c>
      <c t="n" s="5" r="B82">
        <v>4</v>
      </c>
      <c t="n" s="9" r="C82">
        <v>2.4</v>
      </c>
      <c t="n" s="9" r="D82">
        <v>10.7</v>
      </c>
      <c t="n" s="5" r="E82">
        <v>7</v>
      </c>
    </row>
    <row spans="1:6" r="83">
      <c t="s" s="4" r="A83">
        <v>36</v>
      </c>
      <c t="n" s="9" r="B83">
        <v>28.6</v>
      </c>
      <c t="n" s="9" r="C83">
        <v>24.5</v>
      </c>
      <c t="n" s="9" r="D83">
        <v>83.3</v>
      </c>
      <c t="n" s="9" r="E83">
        <v>72.2</v>
      </c>
    </row>
    <row spans="1:6" r="84">
      <c t="s" s="4" r="A84">
        <v>37</v>
      </c>
      <c t="n" s="9" r="B84">
        <v>-28.6</v>
      </c>
      <c t="n" s="9" r="C84">
        <v>-24.5</v>
      </c>
      <c t="n" s="9" r="D84">
        <v>-83.3</v>
      </c>
      <c t="n" s="9" r="E84">
        <v>-72.2</v>
      </c>
    </row>
    <row spans="1:6" r="85">
      <c t="s" s="4" r="A85">
        <v>38</v>
      </c>
      <c t="n" s="9" r="B85">
        <v>17.6</v>
      </c>
      <c t="n" s="9" r="C85">
        <v>15.4</v>
      </c>
      <c t="n" s="9" r="D85">
        <v>49.4</v>
      </c>
      <c t="n" s="9" r="E85">
        <v>50.6</v>
      </c>
    </row>
    <row spans="1:6" r="86">
      <c t="s" s="4" r="A86">
        <v>395</v>
      </c>
      <c t="n" s="9" r="B86">
        <v>0.2</v>
      </c>
      <c t="n" s="9" r="C86">
        <v>0.2</v>
      </c>
      <c t="n" s="5" r="D86">
        <v>0</v>
      </c>
      <c t="n" s="5" r="E86">
        <v>0</v>
      </c>
    </row>
    <row spans="1:6" r="87">
      <c t="s" s="4" r="A87">
        <v>40</v>
      </c>
      <c t="n" s="9" r="E87">
        <v>30.3</v>
      </c>
    </row>
    <row spans="1:6" r="88">
      <c t="s" s="4" r="A88">
        <v>396</v>
      </c>
      <c t="n" s="9" r="B88">
        <v>-15.7</v>
      </c>
      <c t="n" s="9" r="C88">
        <v>-18.1</v>
      </c>
      <c t="n" s="5" r="D88">
        <v>-55</v>
      </c>
      <c t="n" s="9" r="E88">
        <v>-53.6</v>
      </c>
    </row>
    <row spans="1:6" r="89">
      <c t="s" s="4" r="A89">
        <v>41</v>
      </c>
      <c t="n" s="9" r="B89">
        <v>-30.7</v>
      </c>
      <c t="n" s="5" r="C89">
        <v>-22</v>
      </c>
      <c t="n" s="9" r="D89">
        <v>-77.7</v>
      </c>
      <c t="n" s="9" r="E89">
        <v>-99.5</v>
      </c>
    </row>
    <row spans="1:6" r="90">
      <c t="s" s="4" r="A90">
        <v>42</v>
      </c>
      <c t="n" s="9" r="B90">
        <v>-11.4</v>
      </c>
      <c t="n" s="9" r="C90">
        <v>-8.1</v>
      </c>
      <c t="n" s="9" r="D90">
        <v>-28.6</v>
      </c>
      <c t="n" s="9" r="E90">
        <v>-38.1</v>
      </c>
    </row>
    <row spans="1:6" r="91">
      <c t="s" s="4" r="A91">
        <v>43</v>
      </c>
      <c t="n" s="9" r="B91">
        <v>-19.3</v>
      </c>
      <c t="n" s="9" r="C91">
        <v>-13.9</v>
      </c>
      <c t="n" s="9" r="D91">
        <v>-49.1</v>
      </c>
      <c t="n" s="9" r="E91">
        <v>-61.4</v>
      </c>
    </row>
    <row spans="1:6" r="92">
      <c t="s" s="4" r="A92">
        <v>69</v>
      </c>
      <c t="n" s="7" r="B92">
        <v>72.59999999999999</v>
      </c>
      <c t="n" s="8" r="C92">
        <v>65</v>
      </c>
      <c t="n" s="7" r="D92">
        <v>72.59999999999999</v>
      </c>
      <c t="n" s="8" r="E92">
        <v>6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v>
      </c>
      <c t="s" s="2" r="B1">
        <v>2</v>
      </c>
      <c t="s" s="2" r="C1">
        <v>53</v>
      </c>
    </row>
    <row spans="1:3" r="2">
      <c t="s" s="3" r="A2">
        <v>54</v>
      </c>
    </row>
    <row spans="1:3" r="3">
      <c t="s" s="4" r="A3">
        <v>55</v>
      </c>
      <c t="n" s="7" r="B3">
        <v>125.3</v>
      </c>
      <c t="n" s="7" r="C3">
        <v>152.9</v>
      </c>
    </row>
    <row spans="1:3" r="4">
      <c t="s" s="4" r="A4">
        <v>56</v>
      </c>
      <c t="n" s="5" r="B4">
        <v>15</v>
      </c>
      <c t="n" s="5" r="C4">
        <v>17</v>
      </c>
    </row>
    <row spans="1:3" r="5">
      <c t="s" s="4" r="A5">
        <v>57</v>
      </c>
      <c t="n" s="5" r="B5">
        <v>562</v>
      </c>
      <c t="n" s="9" r="C5">
        <v>401.2</v>
      </c>
    </row>
    <row spans="1:3" r="6">
      <c t="s" s="4" r="A6">
        <v>58</v>
      </c>
      <c t="n" s="9" r="B6">
        <v>1520.8</v>
      </c>
      <c t="n" s="9" r="C6">
        <v>1363.1</v>
      </c>
    </row>
    <row spans="1:3" r="7">
      <c t="s" s="4" r="A7">
        <v>59</v>
      </c>
      <c t="n" s="5" r="B7">
        <v>41</v>
      </c>
      <c t="n" s="5" r="C7">
        <v>41</v>
      </c>
    </row>
    <row spans="1:3" r="8">
      <c t="s" s="4" r="A8">
        <v>60</v>
      </c>
      <c t="n" s="9" r="B8">
        <v>120.2</v>
      </c>
      <c t="n" s="9" r="C8">
        <v>99.7</v>
      </c>
    </row>
    <row spans="1:3" r="9">
      <c t="s" s="4" r="A9">
        <v>61</v>
      </c>
      <c t="n" s="9" r="B9">
        <v>2384.3</v>
      </c>
      <c t="n" s="9" r="C9">
        <v>2074.9</v>
      </c>
    </row>
    <row spans="1:3" r="10">
      <c t="s" s="3" r="A10">
        <v>62</v>
      </c>
    </row>
    <row spans="1:3" r="11">
      <c t="s" s="4" r="A11">
        <v>63</v>
      </c>
      <c t="n" s="9" r="B11">
        <v>1793.8</v>
      </c>
      <c t="n" s="9" r="C11">
        <v>1705.2</v>
      </c>
    </row>
    <row spans="1:3" r="12">
      <c t="s" s="4" r="A12">
        <v>64</v>
      </c>
      <c t="n" s="5" r="B12">
        <v>438</v>
      </c>
      <c t="n" s="9" r="C12">
        <v>484.4</v>
      </c>
    </row>
    <row spans="1:3" r="13">
      <c t="s" s="4" r="A13">
        <v>65</v>
      </c>
      <c t="n" s="9" r="B13">
        <v>306.4</v>
      </c>
      <c t="n" s="9" r="C13">
        <v>306.2</v>
      </c>
    </row>
    <row spans="1:3" r="14">
      <c t="s" s="4" r="A14">
        <v>66</v>
      </c>
      <c t="n" s="9" r="B14">
        <v>22.2</v>
      </c>
      <c t="n" s="9" r="C14">
        <v>16.7</v>
      </c>
    </row>
    <row spans="1:3" r="15">
      <c t="s" s="4" r="A15">
        <v>62</v>
      </c>
      <c t="n" s="9" r="B15">
        <v>34.7</v>
      </c>
      <c t="n" s="9" r="C15">
        <v>36.2</v>
      </c>
    </row>
    <row spans="1:3" r="16">
      <c t="s" s="4" r="A16">
        <v>67</v>
      </c>
      <c t="n" s="9" r="B16">
        <v>2595.1</v>
      </c>
      <c t="n" s="9" r="C16">
        <v>2548.7</v>
      </c>
    </row>
    <row spans="1:3" r="17">
      <c t="s" s="4" r="A17">
        <v>68</v>
      </c>
      <c t="n" s="9" r="B17">
        <v>747.1</v>
      </c>
      <c t="n" s="9" r="C17">
        <v>727.9</v>
      </c>
    </row>
    <row spans="1:3" r="18">
      <c t="s" s="4" r="A18">
        <v>69</v>
      </c>
      <c t="n" s="9" r="B18">
        <v>5726.5</v>
      </c>
      <c t="n" s="9" r="C18">
        <v>5351.5</v>
      </c>
    </row>
    <row spans="1:3" r="19">
      <c t="s" s="3" r="A19">
        <v>70</v>
      </c>
    </row>
    <row spans="1:3" r="20">
      <c t="s" s="4" r="A20">
        <v>71</v>
      </c>
      <c t="n" s="9" r="B20">
        <v>627.6</v>
      </c>
      <c t="n" s="9" r="C20">
        <v>471.7</v>
      </c>
    </row>
    <row spans="1:3" r="21">
      <c t="s" s="4" r="A21">
        <v>72</v>
      </c>
      <c t="n" s="9" r="B21">
        <v>78.09999999999999</v>
      </c>
      <c t="n" s="9" r="C21">
        <v>77.59999999999999</v>
      </c>
    </row>
    <row spans="1:3" r="22">
      <c t="s" s="4" r="A22">
        <v>73</v>
      </c>
      <c t="n" s="9" r="B22">
        <v>0.8</v>
      </c>
      <c t="n" s="9" r="C22">
        <v>0.3</v>
      </c>
    </row>
    <row spans="1:3" r="23">
      <c t="s" s="4" r="A23">
        <v>74</v>
      </c>
      <c t="n" s="9" r="B23">
        <v>124.1</v>
      </c>
      <c t="n" s="9" r="C23">
        <v>114.4</v>
      </c>
    </row>
    <row spans="1:3" r="24">
      <c t="s" s="4" r="A24">
        <v>75</v>
      </c>
      <c t="n" s="9" r="B24">
        <v>12.5</v>
      </c>
      <c t="n" s="9" r="C24">
        <v>5.5</v>
      </c>
    </row>
    <row spans="1:3" r="25">
      <c t="s" s="4" r="A25">
        <v>76</v>
      </c>
      <c t="n" s="9" r="B25">
        <v>37.1</v>
      </c>
      <c t="n" s="9" r="C25">
        <v>38.2</v>
      </c>
    </row>
    <row spans="1:3" r="26">
      <c t="s" s="4" r="A26">
        <v>77</v>
      </c>
      <c t="n" s="9" r="B26">
        <v>1122.9</v>
      </c>
      <c t="n" s="9" r="C26">
        <v>865.2</v>
      </c>
    </row>
    <row spans="1:3" r="27">
      <c t="s" s="4" r="A27">
        <v>78</v>
      </c>
      <c t="n" s="9" r="B27">
        <v>144.5</v>
      </c>
      <c t="n" s="9" r="C27">
        <v>17.7</v>
      </c>
    </row>
    <row spans="1:3" r="28">
      <c t="s" s="4" r="A28">
        <v>79</v>
      </c>
      <c t="n" s="9" r="B28">
        <v>2147.6</v>
      </c>
      <c t="n" s="9" r="C28">
        <v>1590.6</v>
      </c>
    </row>
    <row spans="1:3" r="29">
      <c t="s" s="3" r="A29">
        <v>80</v>
      </c>
    </row>
    <row spans="1:3" r="30">
      <c t="s" s="4" r="A30">
        <v>81</v>
      </c>
      <c t="n" s="9" r="B30">
        <v>1723.6</v>
      </c>
      <c t="n" s="9" r="C30">
        <v>1736.6</v>
      </c>
    </row>
    <row spans="1:3" r="31">
      <c t="s" s="4" r="A31">
        <v>82</v>
      </c>
      <c t="n" s="9" r="B31">
        <v>322.2</v>
      </c>
      <c t="n" s="9" r="C31">
        <v>333.4</v>
      </c>
    </row>
    <row spans="1:3" r="32">
      <c t="s" s="4" r="A32">
        <v>83</v>
      </c>
      <c t="n" s="9" r="B32">
        <v>156.1</v>
      </c>
      <c t="n" s="9" r="C32">
        <v>143.8</v>
      </c>
    </row>
    <row spans="1:3" r="33">
      <c t="s" s="4" r="A33">
        <v>84</v>
      </c>
      <c t="n" s="7" r="B33">
        <v>2201.9</v>
      </c>
      <c t="n" s="7" r="C33">
        <v>2213.8</v>
      </c>
    </row>
    <row spans="1:3" r="34">
      <c t="s" s="4" r="A34">
        <v>85</v>
      </c>
      <c t="s" s="4" r="B34">
        <v>86</v>
      </c>
      <c t="s" s="4" r="C34">
        <v>86</v>
      </c>
    </row>
    <row spans="1:3" r="35">
      <c t="s" s="3" r="A35">
        <v>87</v>
      </c>
    </row>
    <row spans="1:3" r="36">
      <c t="s" s="4" r="A36">
        <v>88</v>
      </c>
      <c t="n" s="8" r="B36">
        <v>0</v>
      </c>
      <c t="n" s="8" r="C36">
        <v>0</v>
      </c>
    </row>
    <row spans="1:3" r="37">
      <c t="s" s="4" r="A37">
        <v>89</v>
      </c>
      <c t="n" s="9" r="B37">
        <v>1.4</v>
      </c>
      <c t="n" s="9" r="C37">
        <v>1.4</v>
      </c>
    </row>
    <row spans="1:3" r="38">
      <c t="s" s="4" r="A38">
        <v>90</v>
      </c>
      <c t="n" s="9" r="B38">
        <v>1400.4</v>
      </c>
      <c t="n" s="9" r="C38">
        <v>1593.7</v>
      </c>
    </row>
    <row spans="1:3" r="39">
      <c t="s" s="4" r="A39">
        <v>91</v>
      </c>
      <c t="n" s="9" r="B39">
        <v>6.2</v>
      </c>
      <c t="n" s="9" r="C39">
        <v>-46.4</v>
      </c>
    </row>
    <row spans="1:3" r="40">
      <c t="s" s="4" r="A40">
        <v>92</v>
      </c>
      <c t="n" s="5" r="B40">
        <v>-31</v>
      </c>
      <c t="n" s="9" r="C40">
        <v>-1.6</v>
      </c>
    </row>
    <row spans="1:3" r="41">
      <c t="s" s="4" r="A41">
        <v>93</v>
      </c>
      <c t="n" s="5" r="B41">
        <v>1377</v>
      </c>
      <c t="n" s="9" r="C41">
        <v>1547.1</v>
      </c>
    </row>
    <row spans="1:3" r="42">
      <c t="s" s="4" r="A42">
        <v>94</v>
      </c>
      <c t="n" s="7" r="B42">
        <v>5726.5</v>
      </c>
      <c t="n" s="7" r="C42">
        <v>5351.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95</v>
      </c>
      <c t="s" s="2" r="B1">
        <v>2</v>
      </c>
      <c t="s" s="2" r="C1">
        <v>53</v>
      </c>
    </row>
    <row spans="1:3" r="2">
      <c t="s" s="4" r="A2">
        <v>96</v>
      </c>
      <c t="n" s="7" r="B2">
        <v>6.7</v>
      </c>
      <c t="n" s="7" r="C2">
        <v>6.3</v>
      </c>
    </row>
    <row spans="1:3" r="3">
      <c t="s" s="4" r="A3">
        <v>97</v>
      </c>
      <c t="n" s="9" r="B3">
        <v>8.800000000000001</v>
      </c>
      <c t="n" s="5" r="C3">
        <v>8</v>
      </c>
    </row>
    <row spans="1:3" r="4">
      <c t="s" s="4" r="A4">
        <v>98</v>
      </c>
      <c t="n" s="9" r="B4">
        <v>601.8</v>
      </c>
      <c t="n" s="9" r="C4">
        <v>551.1</v>
      </c>
    </row>
    <row spans="1:3" r="5">
      <c t="s" s="4" r="A5">
        <v>99</v>
      </c>
      <c t="n" s="9" r="B5">
        <v>242.4</v>
      </c>
      <c t="n" s="9" r="C5">
        <v>221.2</v>
      </c>
    </row>
    <row spans="1:3" r="6">
      <c t="s" s="4" r="A6">
        <v>100</v>
      </c>
      <c t="n" s="7" r="B6">
        <v>552.7</v>
      </c>
      <c t="n" s="7" r="C6">
        <v>507.2</v>
      </c>
    </row>
    <row spans="1:3" r="7">
      <c t="s" s="4" r="A7">
        <v>101</v>
      </c>
      <c t="n" s="10" r="B7">
        <v>0.01</v>
      </c>
      <c t="n" s="10" r="C7">
        <v>0.01</v>
      </c>
    </row>
    <row spans="1:3" r="8">
      <c t="s" s="4" r="A8">
        <v>102</v>
      </c>
      <c t="n" s="5" r="B8">
        <v>100000000</v>
      </c>
      <c t="n" s="5" r="C8">
        <v>100000000</v>
      </c>
    </row>
    <row spans="1:3" r="9">
      <c t="s" s="4" r="A9">
        <v>103</v>
      </c>
      <c t="n" s="5" r="B9">
        <v>0</v>
      </c>
      <c t="n" s="5" r="C9">
        <v>0</v>
      </c>
    </row>
    <row spans="1:3" r="10">
      <c t="s" s="4" r="A10">
        <v>104</v>
      </c>
      <c t="n" s="10" r="B10">
        <v>0.01</v>
      </c>
      <c t="n" s="10" r="C10">
        <v>0.01</v>
      </c>
    </row>
    <row spans="1:3" r="11">
      <c t="s" s="4" r="A11">
        <v>105</v>
      </c>
      <c t="n" s="5" r="B11">
        <v>400000000</v>
      </c>
      <c t="n" s="5" r="C11">
        <v>400000000</v>
      </c>
    </row>
    <row spans="1:3" r="12">
      <c t="s" s="4" r="A12">
        <v>106</v>
      </c>
      <c t="n" s="5" r="B12">
        <v>137482040</v>
      </c>
      <c t="n" s="5" r="C12">
        <v>141316444</v>
      </c>
    </row>
    <row spans="1:3" r="13">
      <c t="s" s="4" r="A13">
        <v>107</v>
      </c>
      <c t="n" s="5" r="B13">
        <v>137482040</v>
      </c>
      <c t="n" s="5" r="C13">
        <v>14131644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40"/>
    <col customWidth="1" max="6" min="6" width="37"/>
  </cols>
  <sheetData>
    <row spans="1:6" r="1">
      <c t="s" s="1" r="A1">
        <v>108</v>
      </c>
      <c t="s" s="2" r="B1">
        <v>109</v>
      </c>
      <c t="s" s="2" r="C1">
        <v>110</v>
      </c>
      <c t="s" s="2" r="D1">
        <v>111</v>
      </c>
      <c t="s" s="2" r="E1">
        <v>112</v>
      </c>
      <c t="s" s="2" r="F1">
        <v>113</v>
      </c>
    </row>
    <row spans="1:6" r="2">
      <c t="s" s="4" r="A2">
        <v>114</v>
      </c>
      <c t="n" s="7" r="B2">
        <v>1547.1</v>
      </c>
      <c t="n" s="7" r="C2">
        <v>1.4</v>
      </c>
      <c t="n" s="7" r="D2">
        <v>1593.7</v>
      </c>
      <c t="n" s="7" r="E2">
        <v>-46.4</v>
      </c>
      <c t="n" s="7" r="F2">
        <v>-1.6</v>
      </c>
    </row>
    <row spans="1:6" r="3">
      <c t="s" s="4" r="A3">
        <v>115</v>
      </c>
      <c t="n" s="5" r="B3">
        <v>141316444</v>
      </c>
      <c t="n" s="5" r="C3">
        <v>141300000</v>
      </c>
    </row>
    <row spans="1:6" r="4">
      <c t="s" s="3" r="A4">
        <v>116</v>
      </c>
    </row>
    <row spans="1:6" r="5">
      <c t="s" s="4" r="A5">
        <v>43</v>
      </c>
      <c t="n" s="7" r="B5">
        <v>166.3</v>
      </c>
      <c t="n" s="9" r="E5">
        <v>166.3</v>
      </c>
    </row>
    <row spans="1:6" r="6">
      <c t="s" s="4" r="A6">
        <v>49</v>
      </c>
      <c t="n" s="9" r="B6">
        <v>-29.4</v>
      </c>
      <c t="n" s="9" r="F6">
        <v>-29.4</v>
      </c>
    </row>
    <row spans="1:6" r="7">
      <c t="s" s="4" r="A7">
        <v>117</v>
      </c>
      <c t="n" s="9" r="B7">
        <v>18.8</v>
      </c>
      <c t="n" s="9" r="D7">
        <v>18.8</v>
      </c>
    </row>
    <row spans="1:6" r="8">
      <c t="s" s="4" r="A8">
        <v>118</v>
      </c>
      <c t="n" s="5" r="C8">
        <v>1500000</v>
      </c>
    </row>
    <row spans="1:6" r="9">
      <c t="s" s="4" r="A9">
        <v>119</v>
      </c>
      <c t="n" s="5" r="B9">
        <v>9</v>
      </c>
      <c t="n" s="5" r="D9">
        <v>9</v>
      </c>
    </row>
    <row spans="1:6" r="10">
      <c t="s" s="4" r="A10">
        <v>120</v>
      </c>
      <c t="n" s="9" r="B10">
        <v>6.5</v>
      </c>
      <c t="n" s="9" r="D10">
        <v>6.5</v>
      </c>
    </row>
    <row spans="1:6" r="11">
      <c t="s" s="4" r="A11">
        <v>121</v>
      </c>
      <c t="n" s="9" r="B11">
        <v>-227.6</v>
      </c>
      <c t="n" s="9" r="D11">
        <v>-227.6</v>
      </c>
    </row>
    <row spans="1:6" r="12">
      <c t="s" s="4" r="A12">
        <v>122</v>
      </c>
      <c t="n" s="5" r="C12">
        <v>-5300000</v>
      </c>
    </row>
    <row spans="1:6" r="13">
      <c t="s" s="4" r="A13">
        <v>123</v>
      </c>
      <c t="n" s="9" r="B13">
        <v>-113.7</v>
      </c>
      <c t="n" s="9" r="E13">
        <v>-113.7</v>
      </c>
    </row>
    <row spans="1:6" r="14">
      <c t="s" s="4" r="A14">
        <v>124</v>
      </c>
      <c t="n" s="8" r="B14">
        <v>1377</v>
      </c>
      <c t="n" s="7" r="C14">
        <v>1.4</v>
      </c>
      <c t="n" s="7" r="D14">
        <v>1400.4</v>
      </c>
      <c t="n" s="7" r="E14">
        <v>6.2</v>
      </c>
      <c t="n" s="8" r="F14">
        <v>-31</v>
      </c>
    </row>
    <row spans="1:6" r="15">
      <c t="s" s="4" r="A15">
        <v>125</v>
      </c>
      <c t="n" s="5" r="B15">
        <v>137482040</v>
      </c>
      <c t="n" s="5" r="C15">
        <v>1375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t="s" s="1" r="A1">
        <v>126</v>
      </c>
      <c t="s" s="2" r="B1">
        <v>25</v>
      </c>
      <c t="s" s="2" r="D1">
        <v>1</v>
      </c>
    </row>
    <row spans="1:5" r="2">
      <c t="s" s="2" r="B2">
        <v>2</v>
      </c>
      <c t="s" s="2" r="C2">
        <v>26</v>
      </c>
      <c t="s" s="2" r="D2">
        <v>2</v>
      </c>
      <c t="s" s="2" r="E2">
        <v>26</v>
      </c>
    </row>
    <row spans="1:5" r="3">
      <c t="s" s="4" r="A3">
        <v>127</v>
      </c>
      <c t="n" s="10" r="B3">
        <v>0.27</v>
      </c>
      <c t="n" s="10" r="C3">
        <v>0.25</v>
      </c>
      <c t="n" s="10" r="D3">
        <v>0.8100000000000001</v>
      </c>
      <c t="n" s="10" r="E3">
        <v>0.7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8</v>
      </c>
      <c t="s" s="2" r="B1">
        <v>1</v>
      </c>
    </row>
    <row spans="1:3" r="2">
      <c t="s" s="2" r="B2">
        <v>2</v>
      </c>
      <c t="s" s="2" r="C2">
        <v>26</v>
      </c>
    </row>
    <row spans="1:3" r="3">
      <c t="s" s="3" r="A3">
        <v>129</v>
      </c>
    </row>
    <row spans="1:3" r="4">
      <c t="s" s="4" r="A4">
        <v>43</v>
      </c>
      <c t="n" s="7" r="B4">
        <v>166.3</v>
      </c>
      <c t="n" s="8" r="C4">
        <v>119</v>
      </c>
    </row>
    <row spans="1:3" r="5">
      <c t="s" s="3" r="A5">
        <v>130</v>
      </c>
    </row>
    <row spans="1:3" r="6">
      <c t="s" s="4" r="A6">
        <v>35</v>
      </c>
      <c t="n" s="9" r="B6">
        <v>156.8</v>
      </c>
      <c t="n" s="9" r="C6">
        <v>145.3</v>
      </c>
    </row>
    <row spans="1:3" r="7">
      <c t="s" s="4" r="A7">
        <v>131</v>
      </c>
      <c t="n" s="9" r="B7">
        <v>12.4</v>
      </c>
      <c t="n" s="5" r="C7">
        <v>12</v>
      </c>
    </row>
    <row spans="1:3" r="8">
      <c t="s" s="4" r="A8">
        <v>132</v>
      </c>
      <c t="n" s="9" r="B8">
        <v>-14.4</v>
      </c>
      <c t="n" s="9" r="C8">
        <v>-28.7</v>
      </c>
    </row>
    <row spans="1:3" r="9">
      <c t="s" s="4" r="A9">
        <v>133</v>
      </c>
      <c t="n" s="9" r="B9">
        <v>5.3</v>
      </c>
      <c t="n" s="9" r="C9">
        <v>5.9</v>
      </c>
    </row>
    <row spans="1:3" r="10">
      <c t="s" s="4" r="A10">
        <v>134</v>
      </c>
      <c t="n" s="5" r="B10">
        <v>9</v>
      </c>
      <c t="n" s="9" r="C10">
        <v>26.5</v>
      </c>
    </row>
    <row spans="1:3" r="11">
      <c t="s" s="4" r="A11">
        <v>135</v>
      </c>
      <c t="n" s="9" r="B11">
        <v>-6.5</v>
      </c>
      <c t="n" s="9" r="C11">
        <v>-3.2</v>
      </c>
    </row>
    <row spans="1:3" r="12">
      <c t="s" s="4" r="A12">
        <v>136</v>
      </c>
      <c t="n" s="9" r="B12">
        <v>1.3</v>
      </c>
      <c t="n" s="9" r="C12">
        <v>-0.1</v>
      </c>
    </row>
    <row spans="1:3" r="13">
      <c t="s" s="4" r="A13">
        <v>40</v>
      </c>
      <c t="n" s="5" r="B13">
        <v>0</v>
      </c>
      <c t="n" s="9" r="C13">
        <v>30.3</v>
      </c>
    </row>
    <row spans="1:3" r="14">
      <c t="s" s="4" r="A14">
        <v>137</v>
      </c>
      <c t="n" s="9" r="B14">
        <v>2.8</v>
      </c>
      <c t="n" s="9" r="C14">
        <v>2.4</v>
      </c>
    </row>
    <row spans="1:3" r="15">
      <c t="s" s="3" r="A15">
        <v>138</v>
      </c>
    </row>
    <row spans="1:3" r="16">
      <c t="s" s="4" r="A16">
        <v>139</v>
      </c>
      <c t="n" s="5" r="B16">
        <v>-164</v>
      </c>
      <c t="n" s="9" r="C16">
        <v>-89.2</v>
      </c>
    </row>
    <row spans="1:3" r="17">
      <c t="s" s="4" r="A17">
        <v>140</v>
      </c>
      <c t="n" s="9" r="B17">
        <v>146.4</v>
      </c>
      <c t="n" s="9" r="C17">
        <v>107.5</v>
      </c>
    </row>
    <row spans="1:3" r="18">
      <c t="s" s="4" r="A18">
        <v>141</v>
      </c>
      <c t="n" s="9" r="B18">
        <v>315.4</v>
      </c>
      <c t="n" s="9" r="C18">
        <v>327.7</v>
      </c>
    </row>
    <row spans="1:3" r="19">
      <c t="s" s="3" r="A19">
        <v>142</v>
      </c>
    </row>
    <row spans="1:3" r="20">
      <c t="s" s="4" r="A20">
        <v>143</v>
      </c>
      <c t="n" s="9" r="B20">
        <v>-177.1</v>
      </c>
      <c t="n" s="9" r="C20">
        <v>-191.6</v>
      </c>
    </row>
    <row spans="1:3" r="21">
      <c t="s" s="4" r="A21">
        <v>144</v>
      </c>
      <c t="n" s="9" r="B21">
        <v>-115.2</v>
      </c>
      <c t="n" s="9" r="C21">
        <v>-30.9</v>
      </c>
    </row>
    <row spans="1:3" r="22">
      <c t="s" s="4" r="A22">
        <v>145</v>
      </c>
      <c t="n" s="9" r="B22">
        <v>-92.3</v>
      </c>
      <c t="n" s="9" r="C22">
        <v>-70.3</v>
      </c>
    </row>
    <row spans="1:3" r="23">
      <c t="s" s="4" r="A23">
        <v>146</v>
      </c>
      <c t="n" s="9" r="B23">
        <v>0.1</v>
      </c>
      <c t="n" s="9" r="C23">
        <v>0.1</v>
      </c>
    </row>
    <row spans="1:3" r="24">
      <c t="s" s="4" r="A24">
        <v>147</v>
      </c>
      <c t="n" s="5" r="B24">
        <v>2</v>
      </c>
      <c t="n" s="9" r="C24">
        <v>2.6</v>
      </c>
    </row>
    <row spans="1:3" r="25">
      <c t="s" s="4" r="A25">
        <v>148</v>
      </c>
      <c t="n" s="9" r="B25">
        <v>-382.5</v>
      </c>
      <c t="n" s="9" r="C25">
        <v>-290.1</v>
      </c>
    </row>
    <row spans="1:3" r="26">
      <c t="s" s="3" r="A26">
        <v>149</v>
      </c>
    </row>
    <row spans="1:3" r="27">
      <c t="s" s="4" r="A27">
        <v>150</v>
      </c>
      <c t="n" s="9" r="B27">
        <v>18.1</v>
      </c>
      <c t="n" s="9" r="C27">
        <v>22.2</v>
      </c>
    </row>
    <row spans="1:3" r="28">
      <c t="s" s="4" r="A28">
        <v>151</v>
      </c>
      <c t="n" s="9" r="B28">
        <v>130.5</v>
      </c>
      <c t="n" s="5" r="C28">
        <v>0</v>
      </c>
    </row>
    <row spans="1:3" r="29">
      <c t="s" s="4" r="A29">
        <v>152</v>
      </c>
      <c t="n" s="9" r="B29">
        <v>268.2</v>
      </c>
      <c t="n" s="9" r="C29">
        <v>90.3</v>
      </c>
    </row>
    <row spans="1:3" r="30">
      <c t="s" s="4" r="A30">
        <v>153</v>
      </c>
      <c t="n" s="5" r="B30">
        <v>0</v>
      </c>
      <c t="n" s="9" r="C30">
        <v>1767.2</v>
      </c>
    </row>
    <row spans="1:3" r="31">
      <c t="s" s="4" r="A31">
        <v>154</v>
      </c>
      <c t="n" s="9" r="B31">
        <v>-10.9</v>
      </c>
      <c t="n" s="9" r="C31">
        <v>-11.7</v>
      </c>
    </row>
    <row spans="1:3" r="32">
      <c t="s" s="4" r="A32">
        <v>155</v>
      </c>
      <c t="n" s="9" r="B32">
        <v>-16.9</v>
      </c>
      <c t="n" s="9" r="C32">
        <v>-1782.2</v>
      </c>
    </row>
    <row spans="1:3" r="33">
      <c t="s" s="4" r="A33">
        <v>156</v>
      </c>
      <c t="n" s="9" r="B33">
        <v>-14.9</v>
      </c>
      <c t="n" s="9" r="C33">
        <v>-14.3</v>
      </c>
    </row>
    <row spans="1:3" r="34">
      <c t="s" s="4" r="A34">
        <v>157</v>
      </c>
      <c t="n" s="9" r="B34">
        <v>-1.2</v>
      </c>
      <c t="n" s="9" r="C34">
        <v>-0.2</v>
      </c>
    </row>
    <row spans="1:3" r="35">
      <c t="s" s="4" r="A35">
        <v>158</v>
      </c>
      <c t="n" s="9" r="B35">
        <v>-2.2</v>
      </c>
      <c t="n" s="5" r="C35">
        <v>0</v>
      </c>
    </row>
    <row spans="1:3" r="36">
      <c t="s" s="4" r="A36">
        <v>117</v>
      </c>
      <c t="n" s="9" r="B36">
        <v>18.8</v>
      </c>
      <c t="n" s="9" r="C36">
        <v>20.9</v>
      </c>
    </row>
    <row spans="1:3" r="37">
      <c t="s" s="4" r="A37">
        <v>135</v>
      </c>
      <c t="n" s="9" r="B37">
        <v>6.5</v>
      </c>
      <c t="n" s="9" r="C37">
        <v>3.2</v>
      </c>
    </row>
    <row spans="1:3" r="38">
      <c t="s" s="4" r="A38">
        <v>121</v>
      </c>
      <c t="n" s="9" r="B38">
        <v>-227.6</v>
      </c>
      <c t="n" s="5" r="C38">
        <v>0</v>
      </c>
    </row>
    <row spans="1:3" r="39">
      <c t="s" s="4" r="A39">
        <v>159</v>
      </c>
      <c t="n" s="9" r="B39">
        <v>-114.8</v>
      </c>
      <c t="n" s="9" r="C39">
        <v>-104.7</v>
      </c>
    </row>
    <row spans="1:3" r="40">
      <c t="s" s="4" r="A40">
        <v>160</v>
      </c>
      <c t="n" s="9" r="B40">
        <v>53.6</v>
      </c>
      <c t="n" s="9" r="C40">
        <v>-9.300000000000001</v>
      </c>
    </row>
    <row spans="1:3" r="41">
      <c t="s" s="4" r="A41">
        <v>161</v>
      </c>
      <c t="n" s="9" r="B41">
        <v>-14.1</v>
      </c>
      <c t="n" s="5" r="C41">
        <v>-5</v>
      </c>
    </row>
    <row spans="1:3" r="42">
      <c t="s" s="4" r="A42">
        <v>162</v>
      </c>
      <c t="n" s="9" r="B42">
        <v>-27.6</v>
      </c>
      <c t="n" s="9" r="C42">
        <v>23.3</v>
      </c>
    </row>
    <row spans="1:3" r="43">
      <c t="s" s="4" r="A43">
        <v>163</v>
      </c>
      <c t="n" s="9" r="B43">
        <v>152.9</v>
      </c>
      <c t="n" s="9" r="C43">
        <v>191.6</v>
      </c>
    </row>
    <row spans="1:3" r="44">
      <c t="s" s="4" r="A44">
        <v>164</v>
      </c>
      <c t="n" s="9" r="B44">
        <v>125.3</v>
      </c>
      <c t="n" s="9" r="C44">
        <v>214.9</v>
      </c>
    </row>
    <row spans="1:3" r="45">
      <c t="s" s="4" r="A45">
        <v>165</v>
      </c>
      <c t="n" s="9" r="B45">
        <v>58.2</v>
      </c>
      <c t="n" s="9" r="C45">
        <v>57.3</v>
      </c>
    </row>
    <row spans="1:3" r="46">
      <c t="s" s="4" r="A46">
        <v>166</v>
      </c>
      <c t="n" s="8" r="B46">
        <v>102</v>
      </c>
      <c t="n" s="7" r="C46">
        <v>79.4000000000000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solidated Statements of Inco</vt:lpstr>
      <vt:lpstr>Consolidated Statements of Comp</vt:lpstr>
      <vt:lpstr>Consolidated Balance Sheets</vt:lpstr>
      <vt:lpstr>Consolidated Balance Sheets (Pa</vt:lpstr>
      <vt:lpstr>Consolidated Statements of Stoc</vt:lpstr>
      <vt:lpstr>Consolidated Statements of Sto7</vt:lpstr>
      <vt:lpstr>Consolidated Statements of Cash</vt:lpstr>
      <vt:lpstr>Basis of Presentation and Natur</vt:lpstr>
      <vt:lpstr>Acquisitions</vt:lpstr>
      <vt:lpstr>Stock and Stock-Based Compensat</vt:lpstr>
      <vt:lpstr>Net Income Per Share</vt:lpstr>
      <vt:lpstr>Finance Receivables and Obligat</vt:lpstr>
      <vt:lpstr>Long-Term Debt</vt:lpstr>
      <vt:lpstr>Derivatives</vt:lpstr>
      <vt:lpstr>Commitments and Contingencies</vt:lpstr>
      <vt:lpstr>Accumulated Other Comprehensive</vt:lpstr>
      <vt:lpstr>Segment Information</vt:lpstr>
      <vt:lpstr>Basis of Presentation and Nat19</vt:lpstr>
      <vt:lpstr>Stock and Stock-Based Compens20</vt:lpstr>
      <vt:lpstr>Net Income Per Share (Tables)</vt:lpstr>
      <vt:lpstr>Finance Receivables and Oblig22</vt:lpstr>
      <vt:lpstr>Long-Term Debt (Tables)</vt:lpstr>
      <vt:lpstr>Derivatives (Tables)</vt:lpstr>
      <vt:lpstr>Accumulated Other Comprehensi25</vt:lpstr>
      <vt:lpstr>Segment Information (Tables)</vt:lpstr>
      <vt:lpstr>Basis of Presentation and Nat27</vt:lpstr>
      <vt:lpstr>Acquisitions (Details)</vt:lpstr>
      <vt:lpstr>Stock and Stock-Based Compens29</vt:lpstr>
      <vt:lpstr>Share Repurchase Plan (Details)</vt:lpstr>
      <vt:lpstr>Net Income Per Share (Details)</vt:lpstr>
      <vt:lpstr>Finance Receivables and Oblig32</vt:lpstr>
      <vt:lpstr>Long-Term Debt Summary (Details</vt:lpstr>
      <vt:lpstr>Credit Facilities (Details)</vt:lpstr>
      <vt:lpstr>Derivatives (Details)</vt:lpstr>
      <vt:lpstr>Derivatives (Details 2)</vt:lpstr>
      <vt:lpstr>Commitments and Contingencies (</vt:lpstr>
      <vt:lpstr>Accumulated Other Comprehensi38</vt:lpstr>
      <vt:lpstr>Segment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8:17:24Z</dcterms:created>
  <dcterms:modified xmlns:dcterms="http://purl.org/dc/terms/" xmlns:xsi="http://www.w3.org/2001/XMLSchema-instance" xsi:type="dcterms:W3CDTF">2015-11-05T18:17:24Z</dcterms:modified>
  <dc:title xmlns:dc="http://purl.org/dc/elements/1.1/">Untitled</dc:title>
  <dc:description xmlns:dc="http://purl.org/dc/elements/1.1/"/>
  <dc:subject xmlns:dc="http://purl.org/dc/elements/1.1/"/>
  <cp:keywords/>
  <cp:category/>
</cp:coreProperties>
</file>